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Merger Agreement"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Net Loss Per Common Share"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rued Liabilities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Net Loss Per Common Share (Tabl" sheetId="26" state="visible" r:id="rId26"/>
    <sheet xmlns:r="http://schemas.openxmlformats.org/officeDocument/2006/relationships" name="The Company and Basis of Pres_2" sheetId="27" state="visible" r:id="rId27"/>
    <sheet xmlns:r="http://schemas.openxmlformats.org/officeDocument/2006/relationships" name="Summary of Significant Accoun_3" sheetId="28" state="visible" r:id="rId28"/>
    <sheet xmlns:r="http://schemas.openxmlformats.org/officeDocument/2006/relationships" name="Merger Agreement (Details)" sheetId="29" state="visible" r:id="rId29"/>
    <sheet xmlns:r="http://schemas.openxmlformats.org/officeDocument/2006/relationships" name="Accrued Liabilities (Details)" sheetId="30" state="visible" r:id="rId30"/>
    <sheet xmlns:r="http://schemas.openxmlformats.org/officeDocument/2006/relationships" name="Debt - Term Loan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License Agreement (Details)" sheetId="35" state="visible" r:id="rId35"/>
    <sheet xmlns:r="http://schemas.openxmlformats.org/officeDocument/2006/relationships" name="License Agreement - Beijing (De" sheetId="36" state="visible" r:id="rId36"/>
    <sheet xmlns:r="http://schemas.openxmlformats.org/officeDocument/2006/relationships" name="Stockholders_ Equity (Details)" sheetId="37" state="visible" r:id="rId37"/>
    <sheet xmlns:r="http://schemas.openxmlformats.org/officeDocument/2006/relationships" name="Stockholders_ Equity - Warrants" sheetId="38" state="visible" r:id="rId38"/>
    <sheet xmlns:r="http://schemas.openxmlformats.org/officeDocument/2006/relationships" name="Stockholders_ Equity - Dividend" sheetId="39" state="visible" r:id="rId39"/>
    <sheet xmlns:r="http://schemas.openxmlformats.org/officeDocument/2006/relationships" name="Share-Based Compensation (Detai" sheetId="40" state="visible" r:id="rId40"/>
    <sheet xmlns:r="http://schemas.openxmlformats.org/officeDocument/2006/relationships" name="Share-Based Compensation - Stoc" sheetId="41" state="visible" r:id="rId41"/>
    <sheet xmlns:r="http://schemas.openxmlformats.org/officeDocument/2006/relationships" name="Share-Based Compensation - 2016" sheetId="42" state="visible" r:id="rId42"/>
    <sheet xmlns:r="http://schemas.openxmlformats.org/officeDocument/2006/relationships" name="Share-Based Compensation - Rest" sheetId="43" state="visible" r:id="rId43"/>
    <sheet xmlns:r="http://schemas.openxmlformats.org/officeDocument/2006/relationships" name="Net Loss Per Common Share (Deta" sheetId="44" state="visible" r:id="rId44"/>
    <sheet xmlns:r="http://schemas.openxmlformats.org/officeDocument/2006/relationships" name="Net Loss Per Common Share - Ear" sheetId="45" state="visible" r:id="rId45"/>
    <sheet xmlns:r="http://schemas.openxmlformats.org/officeDocument/2006/relationships" name="Net Loss Per Common Share - Ant" sheetId="46" state="visible" r:id="rId46"/>
    <sheet xmlns:r="http://schemas.openxmlformats.org/officeDocument/2006/relationships" name="Fair Value Measurements - Narra" sheetId="47" state="visible" r:id="rId47"/>
    <sheet xmlns:r="http://schemas.openxmlformats.org/officeDocument/2006/relationships" name="Income Taxes (Details)" sheetId="48" state="visible" r:id="rId48"/>
    <sheet xmlns:r="http://schemas.openxmlformats.org/officeDocument/2006/relationships" name="Defined Contribution Plan (Deta" sheetId="49" state="visible" r:id="rId49"/>
    <sheet xmlns:r="http://schemas.openxmlformats.org/officeDocument/2006/relationships" name="Related Party Transactions - IP"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9</t>
  </si>
  <si>
    <t>Nov. 06, 2019</t>
  </si>
  <si>
    <t>Document and Entity Information [Abstract]</t>
  </si>
  <si>
    <t>Entity Registrant Name</t>
  </si>
  <si>
    <t>Gemphire Therapeutics Inc.</t>
  </si>
  <si>
    <t>Entity Central Index Key</t>
  </si>
  <si>
    <t>0001638287</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3</t>
  </si>
  <si>
    <t>Entity Small Business</t>
  </si>
  <si>
    <t>true</t>
  </si>
  <si>
    <t>Entity Shell Company</t>
  </si>
  <si>
    <t>Entity Emerging Growth Company</t>
  </si>
  <si>
    <t>Entity Ex Transition Period</t>
  </si>
  <si>
    <t>Condensed Balance Sheets - USD ($) $ in Thousands</t>
  </si>
  <si>
    <t>Dec. 31, 2018</t>
  </si>
  <si>
    <t>Current assets:</t>
  </si>
  <si>
    <t>Cash and cash equivalents</t>
  </si>
  <si>
    <t>Restricted cash</t>
  </si>
  <si>
    <t>Prepaid expenses</t>
  </si>
  <si>
    <t>Other assets</t>
  </si>
  <si>
    <t>Total current assets</t>
  </si>
  <si>
    <t>Deposits</t>
  </si>
  <si>
    <t>Total assets</t>
  </si>
  <si>
    <t>Current liabilities:</t>
  </si>
  <si>
    <t>Accounts payable</t>
  </si>
  <si>
    <t>Accrued liabilities</t>
  </si>
  <si>
    <t>Term loan - current portion</t>
  </si>
  <si>
    <t>Total current liabilities</t>
  </si>
  <si>
    <t>Long-term liabilities:</t>
  </si>
  <si>
    <t>Other liabilities</t>
  </si>
  <si>
    <t>Total liabilities</t>
  </si>
  <si>
    <t>Commitments and contingencies (Note 6)</t>
  </si>
  <si>
    <t xml:space="preserve"> </t>
  </si>
  <si>
    <t>Stockholders’ (deficit) equity:</t>
  </si>
  <si>
    <t>Preferred stock, $0.001 par value; 10,000,000 shares authorized as of September 30, 2019 and December 31, 2018, no shares issued or outstanding as of September 30, 2019 and December 31, 2018.</t>
  </si>
  <si>
    <t>Common stock, $0.001 par value; 100,000,000 shares authorized as of September 30, 2019 and December 31, 2018, 14,872,411 and 14,265,411 shares issued and outstanding at September 30, 2019 and December 31, 2018, respectively.</t>
  </si>
  <si>
    <t>Additional paid–in capital</t>
  </si>
  <si>
    <t>Accumulated deficit</t>
  </si>
  <si>
    <t>Total stockholders’ (deficit) equity</t>
  </si>
  <si>
    <t>Total liabilities and stockholders’ (deficit) equity</t>
  </si>
  <si>
    <t>Condensed Balance Sheets (Parenthetical) - $ / shares</t>
  </si>
  <si>
    <t>Condensed Balance Sheets</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densed Statements of Comprehensive Loss - USD ($)</t>
  </si>
  <si>
    <t>3 Months Ended</t>
  </si>
  <si>
    <t>Sep. 30, 2018</t>
  </si>
  <si>
    <t>Operating expenses:</t>
  </si>
  <si>
    <t>General and administrative</t>
  </si>
  <si>
    <t>Research and development</t>
  </si>
  <si>
    <t>Total operating expenses</t>
  </si>
  <si>
    <t>Loss from operations</t>
  </si>
  <si>
    <t>Interest income (expense), net</t>
  </si>
  <si>
    <t>Other expense, net</t>
  </si>
  <si>
    <t>Loss before income taxes</t>
  </si>
  <si>
    <t>Provision (benefit) for income taxes</t>
  </si>
  <si>
    <t>Net loss</t>
  </si>
  <si>
    <t>Other comprehensive loss, net of tax</t>
  </si>
  <si>
    <t>Comprehensive loss</t>
  </si>
  <si>
    <t>Net loss per share:</t>
  </si>
  <si>
    <t>Basic and diluted (Note 10)</t>
  </si>
  <si>
    <t>Number of shares used in per share calculations:</t>
  </si>
  <si>
    <t>Basic and diluted</t>
  </si>
  <si>
    <t>Condensed Statements of Changes in Stockholders’ Equity (Deficit) - USD ($)</t>
  </si>
  <si>
    <t>Common Stock</t>
  </si>
  <si>
    <t>Additional Paid-in Capital</t>
  </si>
  <si>
    <t>Accumulated Deficit</t>
  </si>
  <si>
    <t>Total</t>
  </si>
  <si>
    <t>Balance at beginning of period at Dec. 31, 2017</t>
  </si>
  <si>
    <t>Balance at beginning of period (shares) at Dec. 31, 2017</t>
  </si>
  <si>
    <t>Increase (Decrease) in Stockholders' Equity</t>
  </si>
  <si>
    <t>Issuance of common stock</t>
  </si>
  <si>
    <t>Issuance of common stock (in shares)</t>
  </si>
  <si>
    <t>Issuance costs</t>
  </si>
  <si>
    <t>Exercise of stock options</t>
  </si>
  <si>
    <t>Exercise of stock options (in shares)</t>
  </si>
  <si>
    <t>Share-based compensation - employee</t>
  </si>
  <si>
    <t>Share-based compensation - non-employee</t>
  </si>
  <si>
    <t>Balance at end of period at Mar. 31, 2018</t>
  </si>
  <si>
    <t>Balance at end of period (shares) at Mar. 31, 2018</t>
  </si>
  <si>
    <t>Exercise of warrants</t>
  </si>
  <si>
    <t>Balance at end of period at Sep. 30, 2018</t>
  </si>
  <si>
    <t>Balance at end of period (shares) at Sep. 30, 2018</t>
  </si>
  <si>
    <t>Balance at beginning of period at Mar. 31, 2018</t>
  </si>
  <si>
    <t>Balance at beginning of period (shares) at Mar. 31, 2018</t>
  </si>
  <si>
    <t>Balance at end of period at Jun. 30, 2018</t>
  </si>
  <si>
    <t>Balance at end of period (shares) at Jun. 30, 2018</t>
  </si>
  <si>
    <t>Warrant issuance</t>
  </si>
  <si>
    <t>Balance at beginning of period at Dec. 31, 2018</t>
  </si>
  <si>
    <t>Balance at beginning of period (shares) at Dec. 31, 2018</t>
  </si>
  <si>
    <t>Balance at end of period at Mar. 31, 2019</t>
  </si>
  <si>
    <t>Balance at end of period (shares) at Mar. 31, 2019</t>
  </si>
  <si>
    <t>Balance at end of period at Sep. 30, 2019</t>
  </si>
  <si>
    <t>Balance at end of period (shares) at Sep. 30, 2019</t>
  </si>
  <si>
    <t>Balance at beginning of period at Mar. 31, 2019</t>
  </si>
  <si>
    <t>Balance at beginning of period (shares) at Mar. 31, 2019</t>
  </si>
  <si>
    <t>Balance at end of period at Jun. 30, 2019</t>
  </si>
  <si>
    <t>Balance at end of period (shares) at Jun. 30, 2019</t>
  </si>
  <si>
    <t>Restricted stock issuance</t>
  </si>
  <si>
    <t>Restricted stock issuance (in shares)</t>
  </si>
  <si>
    <t>Statements of Cash Flows - USD ($) $ in Thousands</t>
  </si>
  <si>
    <t>Mar. 31, 2019</t>
  </si>
  <si>
    <t>Mar. 31, 2018</t>
  </si>
  <si>
    <t>Operating activities</t>
  </si>
  <si>
    <t>Adjustments to reconcile net loss to net cash used in operating activities:</t>
  </si>
  <si>
    <t>Share-based compensation</t>
  </si>
  <si>
    <t>Non-cash discount amortization on term loan</t>
  </si>
  <si>
    <t>Change in assets and liabilities:</t>
  </si>
  <si>
    <t>Prepaid expenses and other assets</t>
  </si>
  <si>
    <t>Accrued and other liabilities</t>
  </si>
  <si>
    <t>Net cash used in operating activities</t>
  </si>
  <si>
    <t>Financing activities</t>
  </si>
  <si>
    <t>Repayment of principal</t>
  </si>
  <si>
    <t>Proceeds from sale of common stock</t>
  </si>
  <si>
    <t>Offering cost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non-cash financing transactions:</t>
  </si>
  <si>
    <t>Issuance of warrants in connection with term loan</t>
  </si>
  <si>
    <t>Reconciliation of cash, cash equivalents and restricted cash:</t>
  </si>
  <si>
    <t>Total cash, cash equivalents and restricted cash</t>
  </si>
  <si>
    <t>The Company and Basis of Presentation</t>
  </si>
  <si>
    <t>1. The Company and Basis of Presentation
The Company, headquartered in Ann Arbor, Michigan, is a clinical‑stage biopharmaceutical entity focused on developing and commercializing therapies for the treatment of dyslipidemia, a serious medical condition that increases the risk of life threatening cardiovascular disease, particularly orphan indications as well as NAFLD/NASH (nonalcoholic fatty liver disease/non-alcoholic steatohepatitis). The Company’s primary activities to date have been conducting research and development activities, planning and conducting clinical trials, performing business and financial planning, recruiting personnel and raising capital. On July 24, 2019, the Company entered into a definitive agreement (the “Original Merger Agreement” and, as amended on October 29, 2019, the “Merger Agreement”) with GR Merger Sub Inc., a Delaware corporation and the Company’s wholly owned subsidiary (“Merger Sub”), and NeuroBo Pharmaceuticals, Inc., a Delaware corporation (“NeuroBo”), pursuant to which Merger Sub will merge with and into NeuroBo, with NeuroBo surviving as a wholly owned subsidiary of the Company in an all-stock transaction (the “Merger”) See Note 3– Merger Agreement for further information.
The Company is subject to certain risks, which include risks related to the proposed Merger and the need to research, develop, and clinically test potentially therapeutic products, initially one product candidate gemcabene (also known as CI‑1027); obtain regulatory approval for its products and commercialize them around the world, if approved; expand its management scientific staff; finance its operations; and find collaboration partners to further advance development and commercial efforts.
Follow-On Public Offering
On February 12, 2018, the Company completed an underwritten public offering (the Follow-On Offering) of 3,142,858 shares of common stock at the public offering price of $7.00 per share. As part of such offering, the Company issued 450,000 additional shares of common stock representing partial exercise of the underwriters’ overallotment option. The Company received net proceeds of approximately $23.1 million after deducting underwriting discounts and commissions and offering expenses.
Capital Requirements
The Company has sustained operating losses since inception and expects such losses to continue over the next several years. Management plans to continue financing the Company’s operations with equity and/or debt issuances. The Company’s management believes the Company’s cash and cash equivalents on hand are not adequate to fund the Company’s operations for at least the next 12 months (see Going Concern section below). If adequate funds are not available, the Company may be required to delay, reduce the scope of, or eliminate part or all of its research and development programs or discontinue its operations.
Basis of Presentation
The accompanying condensed financial statements have been prepared by the Company, without audit, pursuant to the rules and regulations of the SEC. Certain information and footnote disclosures normally included in annual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18 included in the Company’s Annual Report on Form 10-K filed with the SEC on March 18, 2019 . The condensed balance sheet at December 31, 2018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Going Concern
The accompanying condensed financial statements have been prepared assuming that the Company will continue as a going concern, which contemplates the realization of assets and the satisfaction of liabilities in the normal course of business. In accordance with Financial Accounting Standards Board (FASB) Accounting Standards Update (ASU) No. 2014-15, Presentation of Financial Statements - Going Concern (Subtopic 205-40), the Company has disclosed its conclusions regarding whether there is substantial doubt about the entity’s ability to continue as a going concern within one year from the date of the issuance of these financial statements.
In the course of its activities, the Company has incurred losses and negative cash flows from operations since its inception. As of September 30, 2019, the Company had an accumulated deficit of $94.3 million and a total stockholders’ deficit of $1 million. The Company expects to incur losses for the foreseeable future. The Company believes that its cash and cash equivalents of $1.9 million at September 30, 2019 are not sufficient to fund the Company's current operating plan for at least twelve months after the date the condensed financial statements are issued. The Company has no current source of revenue to sustain its present activities and does not expect to generate revenue until, and unless, the Food and Drug Administration (FDA) or other regulatory authorities approve, and the Company successfully commercializes, gemcabene or any other product candidate it may pursue in the future or unless certain development and commercialization milestones are met under the Beijing SL Agreement (See Note 7 – License Agreements ). Until such time, if ever, the Company expects to finance its cash needs through a combination of equity and debt financings as well as collaborations, strategic alliances and licensing arrangements. The Company does not have any committed external source of funds beyond the non-refundable upfront gross payment under the Beijing SL Agreement, which was received in October 2019, and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or the proposed Merger is not consummated, the Company may have to significantly reduce or terminate its operations or delay, further scale back or discontinue the development of gemcabene or the board of directors may elect to dissolve and liquidate the Company’s assets. The condensed financial statements do not include any adjustments that might result from the outcome of this uncertainty.</t>
  </si>
  <si>
    <t>Summary of Significant Accounting Policies</t>
  </si>
  <si>
    <t>2. Summary of Significant Accounting Policies
Use of Estimates
The preparation of condensed financial statements in conformity with U.S. GAAP requires management to make estimates and assumptions that affect the amounts reported in the condensed financial statements and accompanying notes. Actual results could differ from those estimates.
Cash and Cash Equivalents
The Company considers all highly liquid investments with an original maturity of 90 days or less at the time of deposit to be cash equivalents. The Company invests excess cash in readily available checking and savings accounts and invests in highly liquid investments in money market accounts.
Restricted Cash
The Company considers the cash security requirement related to a commercial credit card arrangement with Silicon Valley Bank as restricted cash (See Note 5 – Debt ).
Fair Value of Financial Instruments
The Company’s financial instruments include principally cash and cash equivalents, other assets, accounts payable, accrued liabilities and debt. The carrying amounts for these financial instruments reported in the balance sheets approximate their fair values. See Note 11 — Fair Value Measurements , for further discussion of fair values.
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activities, clinical costs and an allocation of overhead expenses. Research and development costs are expensed as incurred.
Revenue Recognition
Beginning January 1, 2018, the Company has followed the provisions of Accounting Standards Codification (ASC) Topic 606, Revenue from Contracts with Customers. The guidance provides a unified model to determine how revenue is recognized. The Company to date has not recognized any revenue, but has entered into a license transfer and collaboration agreement in July 2019 that will have revenue recognition implications in future reporting periods. See Note 7 – License Agreements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those approvals are received. When our assessment of probability of achievement changes and variable consideration becomes probable, any additional estimated consideration is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particularly orphan indications. Accordingly, the Company has a single reportable segment.
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
Recent Accounting Pronouncements
Recent Accounting Pronouncements Adopted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is pronouncement is effective for annual and interim reporting periods beginning after December 15, 2018, with early adoption permitted for the accounting guidance on financial liabilities under the fair value option. The Company adopted this standard on January 1, 2019 and it did not have a material impact on the Company’s financial statements.
In February 2016, the FASB issued ASU 2016-02, Leases (Topic 842) and subsequently amended the guidance relating largely to transition considerations under the standard in January 2017, July 2018 and March 2019.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standard on January 1, 2019, and applied the modified retrospective approach to each lease in existence at the adoption date. As such, the Company did not restate comparative periods and did not recognize any cumulative adjustment to retained earnings on the date of the adoption given that no difference in operating expense resulted upon adoption. The Company elected the package of practical expedients provided under the standard. The Company recognized approximately $0.1 million of lease assets and liabilities on the balance sheet as of January 1, 2019. The new standard did not have an impact on the Company’s statements of comprehensive loss or statements of cash flow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adopted this standard on January 1, 2018 and it did not have a material impact on the Company’s financial statements.
In June 2018, the FASB issued ASU 2018-07, Compensation – Stock Compensation (Topic 718 ) : Improvements to Nonemployee Share-Based Payment Accounting (ASU 2018-07) , which expands the scope of Topic 718 to include share-based payment transactions for acquiring goods and services from nonemployees. An entity should generally apply the requirements of Topic 718 to nonemployee awards except in circumstances where there is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The guidance also clarifies that Topic 718 does not apply to share-based payments used to effectively provide (1) financing to the issuer or (2) awards granted in conjunction with selling goods or services to customers as part of a contract accounted for under Topic 606. This guidance is effective for annual reporting periods beginning after December 15, 2018, with early adoption permitted, but no earlier than an entity’s adoption date of Topic 606. The Company adopted this standard on January 1, 2019 and it did not have an impact on the Company’s financial statements.
Recent Accounting Pronouncements Not Yet Adopted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Merger Agreement</t>
  </si>
  <si>
    <t>Business Combinations [Abstract]</t>
  </si>
  <si>
    <t>3. Merger Agreement
Merger Agreement with NeuroBo
On July 24, 2019, the Company entered into the Merger Agreement with NeuroBo pursuant to which, the Company’s wholly owned subsidiary, Merger Sub, will merge with and into NeuroBo, with NeuroBo surviving as a wholly owned subsidiary of the Company, in an all-stock transaction. Subject to the terms and conditions of the Merger Agreement, at the effective time of the Merger (the “Effective Time”), (a) each share of NeuroBo common stock outstanding immediately prior to the Effective Time (excluding shares held as treasury stock, held by NeuroBo and dissenting shares) will be converted into the right to receive shares of Gemphire common stock equal to the Exchange Ratio described below; and (b) each outstanding NeuroBo stock option that has not previously been exercised prior to the Effective Time will be assumed by the Company.
For accounting purposes, NeuroBo is considered to be acquiring the Company even though the Company will be the issuer of the common stock in the merger due to various considerations, including the expected ownership positions of Gemphire and NeuroBo post-merger. Substantially all the fair value of the Company is concentrated in one asset, in-process research and development IP, and therefore the merger is expected to be accounted for as an asset acquisition by NeuroBo.
Under the exchange ratio formula in the Merger Agreement (the “Exchange Ratio”), upon the closing of the Merger, on a pro forma basis and based upon the number of shares of common stock expected to be issued in the Merger, former Company security holders immediately prior to the Merger are expected to own, or hold rights to acquire, approximately 3.74% of the combined company and former NeuroBo security holders immediately prior to the Merger are expected to own, or hold rights to acquire, approximately 96.26% of the combined company, on a fully-diluted basis and assuming that the Company has a net cash amount of negative $3,400,000 at closing and that NeuroBo raises the minimum required amount of $24,240,000 in its Series B Preferred Stock financing described below. The ownership percentages are subject to adjustment to the extent that the Company’s net cash at the Effective Time is negative or to reflect aggregate gross proceeds received by NeuroBo in its financing before the closing of the Merger above the minimum required amount and up to and including $50 million.
Consummation of the Merger is subject to certain closing conditions, including, among other things, approval by the Company’s stockholders and NeuroBo’s stockholders, the continued listing of the common stock on the Nasdaq Capital Market, the conversion of all NeuroBo preferred stock and NeuroBo convertible notes into NeuroBo common stock and satisfaction by the Company of a minimum parent cash amount of negative $3.75 million at closing.
Prior to signing the Merger Agreement, NeuroBo entered into subscription agreements with investors for a Series B Preferred Stock financing for approximate gross proceeds of $24,240,000, the minimum required amount under the Merger Agreement, and may enter into additional subscription agreements and receive additional proceeds between signing and closing of the Merger.
The Merger Agreement contains certain termination rights for both the Company and NeuroBo, and further provides that, upon termination of the Merger Agreement under specified circumstances, either party may be required to pay the other party a termination fee of $1,000,000, or in some circumstances reimburse the other party’s expenses up to a maximum of $500,000.
Following the closing of the Merger, it is expected that NeuroBo’s Chief Executive Officer, John L. Brooks III, will serve as Chief Executive Officer of the Company and the board of directors of the Company will be comprised of ten directors, consisting of nine directors designated by NeuroBo and Steven Gullans, the Company’s current President and Chief Executive Officer. In addition, upon completion of the merger, Gemphire will change its name to NeuroBo Pharmaceuticals, Inc., and plans to change its ticker symbol on the Nasdaq Capital Market to “NRBO”. The merged company will focus on the development of NeuroBo’s clinical-stage drug candidates for the treatment of neurodegenerative diseases.
The Merger is expected to close in the fourth quarter of 2019, subject to approval by the Company’s stockholders at an annual meeting to be held on December 6, 2019 and other closing conditions.
Contingent Value Rights Agreement
At the Effective Time, the Company will enter into a Contingent Value Rights Agreement (the “CVR Agreement”). Pursuant to the Merger Agreement and the CVR Agreement, for each share of the Company’s common stock held, stockholders of record as of immediately prior to the Effective Time will receive one contingent value right (“CVR”) entitling such holders to receive in the aggregate, 80% of the Gross Consideration (as defined in the CVR Agreement which contemplates the post-Merger combined company’s prior retention of an aggregate of $500,000) less other Permitted Deductions (each as defined in the CVR Agreement) received during the 15-year period after the closing of the Merger (the “CVR Term”) from the grant, sale or transfer of rights to the Company’s product candidate gemcabene (other than a grant, sale or transfer of rights involving a sale or disposition of the post-Merger combined company) that is entered into during the 10-year period after the closing of the Merger or pursuant to the Beijing SL Agreement, but not including the $2.5 million non-refundable upfront gross payment pursuant to the Beijing SL Agreement, which was paid in October 2019. Under the CVR Agreement, the combined company agreed to commit $1 million to support the further development of gemcabene through the quarter ending March 31, 2020, the funding of which was conditioned on receipt by the Company of the $2.5 million non-refundable upfront gross payment payable under the Beijing SL Agreement. The CVRs are not transferable, except in certain limited circumstances, will not be certificated or evidenced by any instrument, will not accrue interest and will not be registered with the SEC or listed for trading on any exchange. The CVR Agreement will be effective prior to the closing of the Merger and will continue in effect until the later of the end of the CVR Term and the payment of all amounts payable thereunder, unless and until earlier terminated upon termination of the Merger Agreement.
Change in Control Payments and Severance Awards
On July 24, 2019, the Company entered into amendments to the employment agreements (the “Amendments”) of Dr. Steven Gullans, Chief Executive Officer and President, Dr. Charles Bisgaier, Chief Scientific Officer and Chairman of the board of directors, and Seth Reno, Chief Commercial Officer (the “Executives”) to reduce the cash severance obligation owed to each Executive in connection with the termination of their employment upon the closing of the Merger. Pursuant to the Amendments, if the Merger is completed, each of Dr. Gullans, Dr. Bisgaier and Mr. Reno will receive a lump sum cash payment within thirty days after the effective date of the Merger in an amount equal to $75,000, $330,000 and $297,536, respectively, subject to a reduction for withholding tax, in lieu of the cash compensation such Executives would otherwise be entitled to receive in connection with a termination following a change in control pursuant to such Executives’ employment agreements.
In connection with the Executives agreeing to the Amendments, on July 24, 2019, the Company issued each of Dr. Gullans, Dr. Bisgaier and Mr. Reno a restricted stock award representing 300,000, 100,000 and 100,000 shares, respectively, of common stock. The restricted stock awards were made pursuant to Restricted Stock Grant Notices and Restricted Stock Agreements (the “Award Agreements”). Such Award Agreements provide that such shares shall fully vest immediately prior to the Effective Time, provided that the Executive has executed and delivered to the Company a release and waiver of claims and such release is not subsequently revoked. The Company shall automatically reacquire for no consideration all unvested shares upon the earliest to occur of (i) the Executive’s termination of continuous service (unless such termination results from the completion of the Merger prior to March 31, 2020) or (ii) March 31, 2020 if the Merger has not been completed. The Award Agreements provide that the holders shall have all rights and privileges of a holder of common stock, including for purposes of voting and receiving dividends.
Grants were also made to the Company’s non-employee directors (45,000 shares of restricted stock in the aggregate) and employees (62,000 shares of restricted stock in the aggregate) pursuant to Award Agreements on July 24, 2019. The non-employee director Award Agreements do not require the execution and delivery of a release and waiver of claims.
On July 23, 2019, the Company’s non-employee directors agreed to waive payment of the cash retainer for the remainder of 2019 otherwise payable to such directors pursuant to the Company’s non-employee director compensation policy.</t>
  </si>
  <si>
    <t>Accrued Liabilities</t>
  </si>
  <si>
    <t>4. Accrued Liabilities
Accrued liabilities consist of the following (in thousands):
September 30,
December 31,
2019
2018
Accrued compensation and other payroll liabilities
$
92
$
137
Legal costs
52
106
Accrued interest
—
43
Non-operating transactional costs
176
—
Other research and development expenses
66
135
Other general and administrative expenses
10
17
Total
$
396
$
438</t>
  </si>
  <si>
    <t>Debt</t>
  </si>
  <si>
    <t>5. Debt
Term Loan
On January 25, 2019, the Company agreed to prepay in full all outstanding indebtedness under the Loan and Security Agreement (the “Original Loan Agreement”) with Silicon Valley Bank (SVB) dated July 24, 2017 (the “Initial Effective Date”), as amended by the First Amendment, dated July 31, 2018 (the “First Amendment” and, the Original Loan Agreement, as amended by the First Amendment, the “Loan Agreement”). Effective January 28, 2019, the Company prepaid in full all outstanding indebtedness under the Term Loan. As of the date of repayment, the Company had approximately $8.9 million in principal and interest outstanding as well as a final payment fee due of $1.0 million. Upon repayment, approximately $0.8 million of unamortized note discounts were recognized as interest expense.
The obligations, liabilities, covenants, and terms that are expressly specified in the Loan Agreement and any other related loan and collateral security documents issued by the Company to SVB in connection with the transaction evidenced by the Loan Agreement as surviving termination shall continue to survive notwithstanding the payment, including without limitation, the Company’s indemnity obligations and the Company’s obligation to pay to SVB a success fee of 3.5% of the funded principal amount of the Term Loan in the event any of the following occur on or before 5:00 PM, Eastern time, on July 24, 2024: (a) the Company receives FDA approval for any new drug application for gemcabene, (b) a sale or other transfer of all or substantially all of the assets of the Company occurs, (c) a merger or consolidation of the Company with or into another person or entity occurs where the holders of the Company’s outstanding voting equity securities immediately prior to such merger or consolidation hold less than a majority of the issued and outstanding voting equity securities of the successor immediately following such transaction or (d) any sale by the holders of the Company’s outstanding voting equity securities where such holders do not continue to hold at least a majority of the Company’s issued and outstanding voting equity securities immediately following the consummation of such transaction. The Merger, upon completion, will trigger a success fee of $350,000 (See Note 3 – Merger Agreement ). The Warrant to purchase 36,000 shares (subject to adjustment) of the Company’s common stock dated as of July 31, 2018 between the Company and SVB remains outstanding and exercisable in accordance with its terms.
The Company was required to reserve $15,000 in cash related to a SVB commercial credit card arrangement in February 2019 upon the prepayment of the Term Loan. The cash reserve is reflected as restricted cash in the accompanying condensed balance sheets.</t>
  </si>
  <si>
    <t>Commitments and Contingencies</t>
  </si>
  <si>
    <t>6. Commitments and Contingencies
Pfizer License Agreement
In April 2011, the Company and Pfizer Inc. (Pfizer) entered into an exclusive license agreement for the clinical product candidate gemcabene, which was subsequently amended and restated in August 2018 (as so amended, the Pfizer Agreement). In exchange for this worldwide exclusive license to certain patent rights and a non-exclusive royalty bearing right and license to certain related data to make, use, develop, commercialize, import and otherwise exploit the clinical product candidate gemcabene, the Company agreed to certain milestone and royalty payments on future sales (See Note 7 — License Agreements) . As of September 30, 2019, there was sufficient uncertainty with regard to both the outcome of the clinical trials and the ability to obtain sufficient funding to support any of the cash milestone payments under the Pfizer Agreement, and as such, no liabilities were recorded related to the Pfizer Agreement.
Other Agreements
In May 2016, the Company entered into a non-cancellable lease agreement for its headquarters location, commencing in the third quarter of 2016. The initial term of the agreement was 3 years with an initial monthly base rent of approximately $8,400 and increasing to approximately $8,900 during the last year of the lease term. The total rent expense under this operating classified lease was $17,000 and $26,000 during the three month periods ended September 30, 2019 and 2018, respectively, and $69,000 and $78,000 during the nine month periods ended September 30, 2019 and 2018, respectively. The lease expired in August 2019, and no office space is currently being leased as of September 30, 2019.
Supplemental cash flow information related to the operating lease was as follows (in thousands):
Nine months ended
Nine months ended
September 30, 2019
September 30, 2018
Cash paid for amounts included in the measurement of lease liability:
Operating cash flows from operating leases
$
$
Right-of -use assets obtained in exchange for lease obligations:
Operating leases
$
$
—
Supplemental balance sheet information related to the operating lease was as follows (in thousands, except weighted average data):
As of
As of
September 30, 2019
December 31, 2018
Right-of-use assets
$
—
$
Lease liability
$
—
$
Weighted average remaining lease term
—
0.7 years
Weighted average discount rate
—
Other Commitments and Contingencies
In the ordinary course of business, from time to time, the Company may be subject to a broad range of claims and legal proceedings that relate to contractual allegations, patent infringement, employment-related matters and other claim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results of operations or financial position.</t>
  </si>
  <si>
    <t>License Agreement</t>
  </si>
  <si>
    <t>7. License Agreements
Pfizer
The Company is party to the Pfizer Agreement, as amended on August 2, 2018, for a worldwide exclusive license to certain patent rights and a non-exclusive royalty bearing right and license to certain related data to make, use, develop, commercialize, import and otherwise exploit the clinical product candidate gemcabene. Pfizer retains the right to make, use and import gemcabene solely for internal research purposes.
In partial exchange for the rights granted by Pfizer, the Company agreed to issue shares of its common stock to Pfizer representing 15% of the Company’s fully diluted capital at the close of its first arms‑length Series A financing, which occurred on March 31, 2015.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On March 31, 2015, upon the closing of the Series A preferred stock financing, the Company issued 675,250 shares of its common stock, at a fair market value of $0.9 million, to Pfizer in connection with the first equity payment, pursuant to which Pfizer became the owner of more than 5% of the Company’s capital stock. The transaction was recorded as acquired in‑process research and development expenses based on the fair value of the common shares issued since no processes or activities that would constitute a “business” were acquired and none of the rights and underlying assets acquired had alternative future uses or reached a stage of technological feasibility. None of the other milestone or royalty payments were triggered as of September 30, 2019.
The Pfizer Agreement will expire upon expiration of the last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License Agreement for convenience upon 90 days’ written notice and payment of an early termination fee.
Beijing SL License and Collaboration Agreement
On July 23, 2019, the Company entered into a License and Collaboration Agreement (the “Beijing SL Agreement”) with Beijing SL Pharmaceutical Co., Ltd. (“Beijing SL”), pursuant to which the Company granted Beijing SL an exclusive royalty-bearing license to research, develop, manufacture and commercialize pharmaceutical products comprising, as an active ingredient, gemcabene in mainland China, Hong Kong, Macau and Taiwan (each, a “region,” and collectively, the “Territory”). The terms of the agreement include non-refundable upfront fees, payments based upon achievement of milestones and royalties on net product sales. Under the Beijing SL Agreement, the Company has both fixed and variable consideration. Non-refundable upfront fees are considered fixed, while milestone payments are identified as variable consideration. As of September 30, 2019, no revenue under the Beijing SL Agreement has been recognized as the performance obligation related to the non-refundable upfront fees was not satisfied . For additional detail on the Company’s accounting policy regarding revenue recognition, refer to Note 2 – Summary of Accounting Policies .
Under the terms of the Beijing SL Agreement, Beijing SL will be responsible, at its expense, for developing and commercializing products containing gemcabene (each, a “Licensed Product”) in the Territory, with certain assistance from the Company. To the extent mutually agreed to in writing, the Company and Beijing SL will collaborate on the Phase 3 clinical trial for homozygous familial hypercholesterolemia or other clinical trials with the Company as the sponsor designed to enroll patients both inside and outside the Territory (a “Global Study”), but Beijing SL will be responsible, at its expense, for the conduct of any Global Study to the extent solely in the Territory, subject to the Company’s final decision making authority, and the Company will be responsible, at its expense, for the conduct of any Global Study to the extent solely outside of the Territory. Under a territory development plan, the parties shall develop Licensed Products with respect to the Territory. Beijing SL will be responsible for development activities, including non-clinical and clinical studies directed at obtaining regulatory approval of the Licensed Product in the Territory. Beijing SL has agreed to use commercially reasonable efforts to commercialize the Licensed Products for each indication that receives regulatory approval in the Territory and shall prepare and present a commercialization plan that shall be subject to approval by the joint steering committee.
Pursuant to the Beijing SL Agreement, Beijing SL will make a non-refundable upfront gross payment of $2.5 million to the Company within 45 days of the effective date of the Beijing SL Agreement; the upfront payment was received in October 2019. Additionally, with respect to each Licensed Product, the Company will be eligible to receive (i) payments for specified developmental and regulatory milestones (including submission of a new drug application to China’s National Medical Product Administration, dosing of the first patient in a phase 3 clinical trial in mainland China and regulatory approval for the first and each additional indication of a Licensed Product in the Territory) totaling up to $6 million in the aggregate and (ii) payments for specified global net sales milestones of up to $20 million in the aggregate multiplied by the ratio of the net sales of a Licensed Product sold by Beijing SL in the Territory divided by the global net sales of a Licensed Product, which net sales milestone payments are payable once, upon the first achievement of such milestone.
Beijing SL will also be obligated to pay the Company tiered royalties ranging from the mid-teens to twenty percent on the net sales of all Licensed Products in the Territory until the latest of (a) the date on which any applicable regulatory exclusivity with respect to such Licensed Product expires in such region, (b) the expiration or abandonment of the last valid patent claim or joint patent claim covering such Licensed Product in each region and (c) the fifth anniversary of the first commercial sale of such Licensed Product in such region (the “Royalty Term”). Future milestone payments under the Beijing SL Agreement, if any, are not expected to begin for at least one year and will extend over a number of subsequent years. The Company cannot determine the date on which Beijing SL’s potential royalty payment obligations to the Company would expire because Beijing SL has not yet developed any Licensed Products under the Beijing SL Agreement and therefore the Company cannot at this time identify the date of the first commercial sale or the periods of any regulatory exclusivity or patent claims with respect to any Licensed Product.
On a Licensed Product-by-Licensed Product and region-by-region basis upon the expiration of the Royalty Term, the license granted to Beijing SL shall be deemed perpetual, fully paid-up and royalty free with respect to such Licensed Product in such region. Either party may terminate the Agreement (x) with written notice for the other party’s material breach following a cure period or (y) if the other party becomes subject to certain insolvency proceedings. In addition, the Company may terminate the agreement in its entirety if Beijing SL or its affiliates or sublicensees commence a proceeding challenging the validity, enforceability or scope of any of the Company’s patents.
To the extent rights granted to Beijing SL under the Beijing SL Agreement are controlled by the Company pursuant to the Pfizer Agreement between Gemphire and Pfizer, such rights are subject to the terms and conditions of such agreement with Pfizer, and Beijing SL has agreed to comply with such terms and conditions.
The Beijing SL Agreement contemplates that Beijing SL and the Company shall, no later than 60 days following the effective date of the Beijing SL Agreement, negotiate in good faith and execute a clinical supply agreement and, no later than twelve months prior to the anticipated date of the first commercial sale of a Licensed Product, if any, negotiate in good faith and execute a commercial supply agreement, pursuant to which Beijing SL shall purchase from the Company, and the Company shall use commercially reasonable efforts to supply, gemcabene or Licensed Product for clinical or commercial purposes, as applicable, until manufacturing and regulatory transfers are complete.
Each of the Company and Beijing SL has agreed to indemnify the other party against certain losses and expenses relating to the development or commercialization of a Licensed Product by the indemnifying party, the negligence or willful misconduct of the indemnifying party or its directors, officers, employees or agents or a breach of the indemnifying party’s representations, warranties or covenants.</t>
  </si>
  <si>
    <t>Stockholders’ Equity</t>
  </si>
  <si>
    <t>Stockholders’ Equity (Deficit)</t>
  </si>
  <si>
    <t>8. Stockholders’ (Deficit) Equity
Common Stock
The Company had 14,872,411 and 14,265,411 shares of its common stock issued and outstanding as of September 30, 2019 and December 31, 2018, respectively. Voting, dividend and liquidation rights of the holders of the common stock are subject to the Company’s articles of incorporation, corporate bylaws and underlying shareholder agreements.
In the first quarter of 2018, the Company completed the Follow-On Offering of 3,592,858 shares of common stock which includes 450,000 shares of common stock purchased by the underwriters upon the partial exercise of their overallotment option, at the public offering price of $7.00 per share. The Company received net proceeds of approximately $23.1 million after deducting underwriting discounts and commissions and offering expenses. The costs incurred related to the Follow-On Offering were $2.1 million.
Warrants
During the three and nine month periods ending September 30, 2019 and 2018, no warrants were exercised. As of September 30, 2019 and December 31, 2018, warrants to purchase 1,014,204 shares of common stock were outstanding.
Dividend Rights
Common stockholders are entitled to receive dividends at the sole discretion of the board of directors of the Company. There have been no dividends declared on common stock as of September 30, 2019.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preferred stockholders, if any.</t>
  </si>
  <si>
    <t>Share-Based Compensation</t>
  </si>
  <si>
    <t>9. Share‑Based Compensation
Share-based compensation expense was included in general and administrative and research and development expenses as follows in the accompanying condensed statements of comprehensive loss (in thousands):
Three Months Ended
Nine Months Ended
September 30,
September 30,
2019
2018
2019
2018
General and administrative
$
$
861
$
$
2,008
Research and development
766
1,548
Total share-based compensation
$
$
1,627
$
1,352
$
3,556
In April 2015, the Company adopted the 2015 Equity Incentive Plan (the 2015 Plan) under which 320,615 shares of the Company’s common stock were reserved for issuance to employees, directors and consultants. The 2015 Plan permits the grant of incentive and non‑statutory stock options, appreciation rights, restricted stock, restricted stock units, performance stock and cash awards, and other stock‑based awards.
Amended and Restated 2015 Equity Incentive Plan
In April 2016, the Company’s board of directors approved the Company’s amended and restated 2015 Plan (the A&amp;R 2015 Plan). The Company’s stockholders also approved the A&amp;R 2015 Plan in April 2016 and the A&amp;R 2015 Plan became effective immediately upon the execution and delivery of the underwriting agreement related to the IPO. The A&amp;R 2015 Plan provides for the grant of stock options, stock appreciation rights, restricted stock awards, restricted stock unit awards, performance-based stock awards and other forms of equity awards, as well as performance cash awards.
Under the A&amp;R 2015 Plan, the number of shares of common stock reserved for issuance thereunder automatically increases on January 1st of each year, for a period of 10 years commencing on January 1, 2017 and ending on (and including) January 1, 2026, to an amount equal to 20% of the Company’s fully-diluted shares as of December 31st of the preceding calendar year. Notwithstanding the foregoing, the Company’s board of directors may act prior to January 1st of a given year to provide that there will be no January 1st increase in the shares reserved for such year, or that the increase in shares reserved for such year will be less than would have otherwise been allowed under the provision. Effective January 1, 2019, 501,001 shares were added to the A&amp;R 2015 Plan under the share reserve provision. As a result, the t otal shares available under the A&amp;R 2015 Plan for future issuance was 581,100 shares as of September 30, 2019.
Inducement Plan
In September 2016, the Company’s board of directors approved the Company’s Inducement Plan (the Inducement Plan). The Company initially reserved 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pursuant to Rule 5635(c)(4), and the terms and conditions of the Plan are substantially similar to the Company’s stockholder-approved A&amp;R 2015 Plan. The total shares available under the Inducement Plan for future issuance was 268,667 shares as of September 30, 2019.
2016 Employee Stock Purchase Plan
In April 2016, the Company’s board of directors approved the 2016 Employee Stock Purchase Plan (the ESPP) in order to enable eligible employees to purchase shares of the Company’s common stock at a discount following the effective date of the IPO. The Company’s stockholders also approved the ESPP in April 2016 and the ESPP became effective immediately upon the execution and delivery of the underwriting agreement related to the IPO. The Company initially reserved 150,000 shares of common stock for issuance under the ESPP. As of September 30, 2019, no shares have been purchased under the ESPP.
Restricted Stock Awards
During the three and nine months ended September 30, 2019, the Company granted 607,000 restricted stock awards (RSAs) to officers, directors and employees. The RSAs vest immediately upon the close of that merger (See Note 3 – Merger Agreement ). The grant date fair value of the RSAs was $0.72 per share. As of September 30, 2019, all 607,000 RSAs remain unvested and none were forfeited. The Company did not grant any RSAs during the comparable periods in the prior year.
Stock Options
During the three months ended September 30, 2019 and 2018, the Company did not grant any stock options. During the nine months ended September 30, 2019 and 2018, zero and 822,000 stock options were granted, respectively, under the A&amp;R 2015 Plan and the Inducement Plan to its officers, directors, employees and consultants, generally vesting over a four-year period. The weighted average grant date fair value for option shares granted during the three and nine months ended September 30, 2018 was zero and $5.07 per share, respectively.
The Company measures the fair value of stock options to employees, consultants and directors on the date of grant with service‑based and performance‑based vesting criteria using the Black‑Scholes option pricing model and market-based vesting criteria using a Monte Carlo simulation model. The Company does not have sufficient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and Monte Carlo simulation models are as follows:
Three Months Ended
Nine Months Ended
September 30,
September 30,
2019
2018
2019
2018
Expected stock price volatility
—
—
—
Expected life of options (years)
—
—
—
Expected dividend yield
—
—
—
Risk free interest rate
—
—
—
During the three months ended September 30, 2019 and 2018, 76,818 and 279,924 stock options vested, respectively, and 242,952 and 587,334 stock options vested during the nine months ended September 30, 2019 and 2018, respectively. During the three months ended September 30, 2019 and 2018, 176,705 and 307,121 stock options were forfeited, respectively, and 254,505 and 422,010 stock options were forfeited during the nine months ended September 30, 2019 and 2018, respectively. As of September 30, 2019, 2,546,268 stock options were outstanding, 1,994,357 stock options were vested and 849,767 shares in the aggregate were available for future issuance under the A&amp;R 2015 and Inducement Plans.
Unrecognized share‑based compensation cost for stock options issued under the A&amp;R 2015 Plan and the Inducement Plan was $2.3 million for the stock options and $0.4 million for the RSAs as of September 30, 2019. The unrecognized share‑based expense is expected to be recognized over a weighted average period of 0.2 years for both the stock options and RSAs taking into account the anticipated accounting treatment of such awards upon the closing of the Merger.</t>
  </si>
  <si>
    <t>Net Loss Per Common Share</t>
  </si>
  <si>
    <t>10. Net Loss Per Common Share
Basic earnings or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stock options, restricted stock awards and warrants are considered common stock equivalents while outstanding for this purpose. Diluted earnings are computed utilizing the treasury method for stock options, restricted stock awards and warrants. No incremental common stock equivalents were included in calculating diluted loss per share because such inclusion would be anti‑dilutive given the net loss reported for the three and nine months ended September 30, 2019 and 2018. The following table sets forth the computation of basic and diluted loss per share for the three and nine months ended September 30, 2019 and 2018 (in thousands, except share and per share amounts):
Three Months Ended
Nine Months Ended
2019
2018
2019
2018
Numerator:
Net loss attributed to common stockholders
$
(3,430)
$
(6,079)
$
(10,151)
$
(19,981)
Denominator:
Basic and diluted weighted average common shares outstanding
14,265,411
14,259,691
14,265,411
13,650,556
Basic and diluted net loss per share
$
(0.24)
$
(0.43)
$
(0.71)
$
(1.46)
The following potential common shares were not considered in the computation of diluted net loss per share as their effect would have been anti‑dilutive during the three and nine months ended September 30, 2019 and 2018:
Three Months Ended
Nine Months Ended
2019
2018
2019
2018
Stock options
2,546,268
2,823,732
2,546,268
2,823,732
Warrants
1,014,204
1,014,204
1,014,204
1,014,204
Restricted stock awards
607,000
—
607,000
—</t>
  </si>
  <si>
    <t>Fair Value Measurements</t>
  </si>
  <si>
    <t>11.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As of September 30, 2019 and December 31, 2018, the fair values of cash and cash equivalents, restricted cash, other assets, accounts payable, accrued liabilities and other liabilities approximated their carrying values because of the short‑term nature of these assets or liabilities. The estimated fair value of the Company’s Term Loan while outstanding was based on amortized cost which was deemed to approximate fair value. There were no transfers between fair value hierarchy levels during the three and nine months ended September 30, 2019 and 2018.
There were no instruments measured on a recurring fair value basis as of September 30, 2019 and December 31, 2018. In addition, no financial instruments were measured on a non‑recurring basis for any of the periods presented.</t>
  </si>
  <si>
    <t>Income Taxes</t>
  </si>
  <si>
    <t>12. Income Taxes
The effective tax rate for the three and nine month periods ended September 30, 2019 and 2018 was zero percent. As a result of the analysis of all available evidence as of September 30, 2019 and December 31, 2018, the Company recorded a full valuation allowance on its net deferred tax assets. Consequently, the Company reported no income tax benefit for the three and nine month periods ended September 30, 2019 and 2018.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si>
  <si>
    <t>Defined Contribution Plan</t>
  </si>
  <si>
    <t xml:space="preserve">13. Defined Contribution Plan
The Company adopted a 401(k) defined contribution plan on September 5, 2017, effective as of January 1, 2017, for all employees over age 21. Employees can defer up to 100% of their compensation through payroll withholdings into the plan subject to federal law limits. Effective January 1, 2018, the Company began matching contributions on deferrals at 100% of deferrals up to 3% of one’s contributions and 50% on deferrals over 3%, but not exceeding 5% of one’s contributions in order to satisfy certain non-discrimination tests required by the Internal Revenue Code. Employee contributions and any employer matching contributions made to satisfy certain non-discrimination tests required by the Internal Revenue Code are 100% vested upon contribution. Discretionary employer matches vest over a nine-year period beginning on the second anniversary of an employee’s date of hire. The amount of matching contributions made during the three month periods ended September 30, 2019 and 2018 was $13,000 and $30,000, respectively, and $60,000 and $84,000 during the nine month periods ended September 30, 2019 and 2018, respectively. </t>
  </si>
  <si>
    <t>Related Party Transactions</t>
  </si>
  <si>
    <t>14. Related Party Transactions
In the first quarter of 2018, in connection with an underwritten public offering of 3,592,858 shares of common stock, the offering included 14,286 shares sold to 1 officer, for aggregate proceeds totaling approximately $0.1 million and 71,429 shares sold to 1 investor who is an affiliate of 1 officer and board member, for proceeds totaling approximately $0.5 million.</t>
  </si>
  <si>
    <t>Subsequent Events</t>
  </si>
  <si>
    <t>15. Subsequent Events
The Company has evaluated all events or transactions that occurred after September 30, 2019 up through the date the condensed financial statements were issued. Other than as set forth below, there were no material recognizable or nonrecognizable subsequent events during the period evaluated.
The Merger
On October 29, 2019, the Company entered into an amendment to the Original Merger Agreement with NeuroBo and Merger Sub. See Note 3– Merger Agreement . The amendment amended certain of the terms of the Original Merger Agreement by , among other things, (i) reducing the minimum net cash amount the Company is required to have at the closing of the Merger (the “Parent Cash Amount”) from negative $3,000,000 to negative $3,750,000; (ii) clarifying that the Parent Cash Amount will not be reduced for pre-closing payments by the Company of certain amounts related to the development of gemcabene that the parties previously expected would be incurred post-closing pursuant to the CVR Agreement; (iii) providing for an increase in the size of the combined company’s board of directors to ten; and (iv) extending the date after which either the Company or NeuroBo may terminate the Merger Agreement from December 24, 2019 to February 22, 2020.
The annual meeting of stockholders of the Company, where stockholders will be asked to vote, among other things, on the issuance of the Company’s common stock to NeuroBo's stockholders pursuant to the Merger Agreement and the change of control of the Company resulting from the Merger, has been scheduled for December 6, 2019 pursuant to a notice of annual meeting dated November 6, 2019.
Beijing SL Agreement
A non-refundable upfront payment of $2.5 million was received by the Company in October 2019 under the Beijing SL Agreement. The Company has not yet met its performance obligations related to this payment. As such, the upfront non-refundable payment collected was recorded as a deferred revenue liability upon receipt.
Nasdaq Compliance
As previously disclosed, on August 12, 2019, the Company received written notice from Nasdaq stating that the Company no longer complied with the minimum stockholders’ equity requirement under Nasdaq Listing Rule 5550(b)(1) for continued listing on The Nasdaq Capital Market because the Company’s stockholders’ equity, as reported in the Company’s Quarterly Report on Form 10-Q for the quarterly period ended June 30, 2019, had fallen below $2.5 million. On September 26, 2019, the Company submitted its compliance plan to Nasdaq, explaining how the Company believes that the completion of its proposed merger with NeuroBo will address the stockholders’ equity deficiency.
On October 4, 2019, Nasdaq notified the Company that it had determined to grant the Company an extension until February 10, 2020 to regain compliance. Under the terms of the extension, NeuroBo must receive approval of its initial listing application and the Company must consummate the Merger on or before February 10, 2020. If NeuroBo fails to receive approval of its initial listing application or the Company fails to consummate the Merger prior to February 10, 2020, Nasdaq will provide written notification to the Company that its securities will be delisted. At that time, the Company may appeal the Staff’s determination to a Listing Qualifications Panel.
There can be no assurance that the Company will be successful in implementing its plan to regain compliance with the minimum stockholders’ equity requirement, will regain compliance with the Minimum Bid Price Rule, or will otherwise be in compliance with other Nasdaq Listing Rules. See Part II “Other Information,” Item 1A “Risk Factors” of this Quarterly Report on Form 10-Q.</t>
  </si>
  <si>
    <t>Summary of Significant Accounting Policies (Policies)</t>
  </si>
  <si>
    <t>Use of Estimates</t>
  </si>
  <si>
    <t>Use of Estimates
The preparation of condensed financial statements in conformity with U.S. GAAP requires management to make estimates and assumptions that affect the amounts reported in the condensed financial statements and accompanying notes. Actual results could differ from those estimates.</t>
  </si>
  <si>
    <t>Cash and Cash Equivalents</t>
  </si>
  <si>
    <t>Cash and Cash Equivalents
The Company considers all highly liquid investments with an original maturity of 90 days or less at the time of deposit to be cash equivalents. The Company invests excess cash in readily available checking and savings accounts and invests in highly liquid investments in money market accounts.
R</t>
  </si>
  <si>
    <t>Restricted Cash</t>
  </si>
  <si>
    <t xml:space="preserve">Restricted Cash
The Company considers the cash security requirement related to a commercial credit card arrangement with Silicon Valley Bank as restricted cash (See Note 5 – Debt ). </t>
  </si>
  <si>
    <t>Fair Value of Financial Instruments</t>
  </si>
  <si>
    <t>Fair Value of Financial Instruments
The Company’s financial instruments include principally cash and cash equivalents, other assets, accounts payable, accrued liabilities and debt. The carrying amounts for these financial instruments reported in the balance sheets approximate their fair values. See Note 11 — Fair Value Measurements , for further discussion of fair values.</t>
  </si>
  <si>
    <t>General and Administrative Expenses</t>
  </si>
  <si>
    <t>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activities, clinical costs and an allocation of overhead expenses. Research and development costs are expensed as incurred.</t>
  </si>
  <si>
    <t>Revenue Recognition</t>
  </si>
  <si>
    <t>Revenue Recognition
Beginning January 1, 2018, the Company has followed the provisions of Accounting Standards Codification (ASC) Topic 606, Revenue from Contracts with Customers. The guidance provides a unified model to determine how revenue is recognized. The Company to date has not recognized any revenue, but has entered into a license transfer and collaboration agreement in July 2019 that will have revenue recognition implications in future reporting periods. See Note 7 – License Agreements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those approvals are received. When our assessment of probability of achievement changes and variable consideration becomes probable, any additional estimated consideration is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si>
  <si>
    <t>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t>
  </si>
  <si>
    <t xml:space="preserve">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particularly orphan indications. Accordingly, the Company has a single reportable segment.</t>
  </si>
  <si>
    <t>Jumpstart Our Business Startups Act Accounting Election</t>
  </si>
  <si>
    <t>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t>
  </si>
  <si>
    <t>Recent Accounting Pronouncements</t>
  </si>
  <si>
    <t>Recent Accounting Pronouncements
Recent Accounting Pronouncements Adopted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is pronouncement is effective for annual and interim reporting periods beginning after December 15, 2018, with early adoption permitted for the accounting guidance on financial liabilities under the fair value option. The Company adopted this standard on January 1, 2019 and it did not have a material impact on the Company’s financial statements.
In February 2016, the FASB issued ASU 2016-02, Leases (Topic 842) and subsequently amended the guidance relating largely to transition considerations under the standard in January 2017, July 2018 and March 2019.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standard on January 1, 2019, and applied the modified retrospective approach to each lease in existence at the adoption date. As such, the Company did not restate comparative periods and did not recognize any cumulative adjustment to retained earnings on the date of the adoption given that no difference in operating expense resulted upon adoption. The Company elected the package of practical expedients provided under the standard. The Company recognized approximately $0.1 million of lease assets and liabilities on the balance sheet as of January 1, 2019. The new standard did not have an impact on the Company’s statements of comprehensive loss or statements of cash flow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adopted this standard on January 1, 2018 and it did not have a material impact on the Company’s financial statements.
In June 2018, the FASB issued ASU 2018-07, Compensation – Stock Compensation (Topic 718 ) : Improvements to Nonemployee Share-Based Payment Accounting (ASU 2018-07) , which expands the scope of Topic 718 to include share-based payment transactions for acquiring goods and services from nonemployees. An entity should generally apply the requirements of Topic 718 to nonemployee awards except in circumstances where there is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The guidance also clarifies that Topic 718 does not apply to share-based payments used to effectively provide (1) financing to the issuer or (2) awards granted in conjunction with selling goods or services to customers as part of a contract accounted for under Topic 606. This guidance is effective for annual reporting periods beginning after December 15, 2018, with early adoption permitted, but no earlier than an entity’s adoption date of Topic 606. The Company adopted this standard on January 1, 2019 and it did not have an impact on the Company’s financial statements.
Recent Accounting Pronouncements Not Yet Adopted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Accrued Liabilities (Tables)</t>
  </si>
  <si>
    <t>Schedule of accrued liabilities</t>
  </si>
  <si>
    <t>Accrued liabilities consist of the following (in thousands):
September 30,
December 31,
2019
2018
Accrued compensation and other payroll liabilities
$
92
$
137
Legal costs
52
106
Accrued interest
—
43
Non-operating transactional costs
176
—
Other research and development expenses
66
135
Other general and administrative expenses
10
17
Total
$
396
$
438</t>
  </si>
  <si>
    <t>Commitments and Contingencies (Tables)</t>
  </si>
  <si>
    <t>Schedule of supplemental financial information related to operating leases</t>
  </si>
  <si>
    <t>Supplemental cash flow information related to the operating lease was as follows (in thousands):
Nine months ended
Nine months ended
September 30, 2019
September 30, 2018
Cash paid for amounts included in the measurement of lease liability:
Operating cash flows from operating leases
$
$
Right-of -use assets obtained in exchange for lease obligations:
Operating leases
$
$
—
Supplemental balance sheet information related to the operating lease was as follows (in thousands, except weighted average data):
As of
As of
September 30, 2019
December 31, 2018
Right-of-use assets
$
—
$
Lease liability
$
—
$
Weighted average remaining lease term
—
0.7 years
Weighted average discount rate
—</t>
  </si>
  <si>
    <t>Share-Based Compensation (Tables)</t>
  </si>
  <si>
    <t>Schedule of share-based compensation expense</t>
  </si>
  <si>
    <t>Share-based compensation expense was included in general and administrative and research and development expenses as follows in the accompanying condensed statements of comprehensive loss (in thousands):
Three Months Ended
Nine Months Ended
September 30,
September 30,
2019
2018
2019
2018
General and administrative
$
$
861
$
$
2,008
Research and development
766
1,548
Total share-based compensation
$
$
1,627
$
1,352
$
3,556</t>
  </si>
  <si>
    <t>Schedule of weighted-average assumptions, option-pricing model</t>
  </si>
  <si>
    <t>The weighted‑average assumptions used in the Black‑Scholes option‑pricing and Monte Carlo simulation models are as follows:
Three Months Ended
Nine Months Ended
September 30,
September 30,
2019
2018
2019
2018
Expected stock price volatility
—
—
—
Expected life of options (years)
—
—
—
Expected dividend yield
—
—
—
Risk free interest rate
—
—
—</t>
  </si>
  <si>
    <t>Net Loss Per Common Share (Tables)</t>
  </si>
  <si>
    <t>Schedule of computation of basic and diluted loss per share</t>
  </si>
  <si>
    <t>The following table sets forth the computation of basic and diluted loss per share for the three and nine months ended September 30, 2019 and 2018 (in thousands, except share and per share amounts):
Three Months Ended
Nine Months Ended
2019
2018
2019
2018
Numerator:
Net loss attributed to common stockholders
$
(3,430)
$
(6,079)
$
(10,151)
$
(19,981)
Denominator:
Basic and diluted weighted average common shares outstanding
14,265,411
14,259,691
14,265,411
13,650,556
Basic and diluted net loss per share
$
(0.24)
$
(0.43)
$
(0.71)
$
(1.46)</t>
  </si>
  <si>
    <t>Schedule of potential common shares not considered in computation of diluted net loss per share</t>
  </si>
  <si>
    <t>Three Months Ended
Nine Months Ended
2019
2018
2019
2018
Stock options
2,546,268
2,823,732
2,546,268
2,823,732
Warrants
1,014,204
1,014,204
1,014,204
1,014,204
Restricted stock awards
607,000
—
607,000
—</t>
  </si>
  <si>
    <t>The Company and Basis of Presentation (Details) - USD ($) $ / shares in Units, $ in Thousands</t>
  </si>
  <si>
    <t>Feb. 12, 2018</t>
  </si>
  <si>
    <t>Jun. 30, 2019</t>
  </si>
  <si>
    <t>Jun. 30, 2018</t>
  </si>
  <si>
    <t>Dec. 31, 2017</t>
  </si>
  <si>
    <t>Sale of Stock</t>
  </si>
  <si>
    <t>Issuance of stock (in shares)</t>
  </si>
  <si>
    <t>Follow On Offering</t>
  </si>
  <si>
    <t>Share price (in dollars per share)</t>
  </si>
  <si>
    <t>Net proceeds</t>
  </si>
  <si>
    <t>Overallotment</t>
  </si>
  <si>
    <t>Summary of Significant Accounting Policies (Details)</t>
  </si>
  <si>
    <t>Sep. 30, 2019USD ($)</t>
  </si>
  <si>
    <t>Sep. 30, 2018USD ($)</t>
  </si>
  <si>
    <t>Sep. 30, 2019USD ($)segment</t>
  </si>
  <si>
    <t>Jan. 01, 2019USD ($)</t>
  </si>
  <si>
    <t>Dec. 31, 2018USD ($)</t>
  </si>
  <si>
    <t>Number of operating segment | segment</t>
  </si>
  <si>
    <t>Lease, Practical Expedients, Package [true false]</t>
  </si>
  <si>
    <t>Right of use asset</t>
  </si>
  <si>
    <t>Lease asset liability</t>
  </si>
  <si>
    <t>ASU 2016-02 | Adjustment</t>
  </si>
  <si>
    <t>Merger Agreement (Details)</t>
  </si>
  <si>
    <t>Jul. 24, 2019USD ($)directorshares</t>
  </si>
  <si>
    <t>Jul. 23, 2019USD ($)</t>
  </si>
  <si>
    <t>Sep. 30, 2019shares</t>
  </si>
  <si>
    <t>Oct. 31, 2019USD ($)</t>
  </si>
  <si>
    <t>Oct. 29, 2019USD ($)</t>
  </si>
  <si>
    <t>Oct. 28, 2019USD ($)</t>
  </si>
  <si>
    <t>Number of contingent value right per share</t>
  </si>
  <si>
    <t>Percentage of gross consideration</t>
  </si>
  <si>
    <t>80.00%</t>
  </si>
  <si>
    <t>Contingent Value Rights Term</t>
  </si>
  <si>
    <t>15 years</t>
  </si>
  <si>
    <t>Contingent value rights term incase of other than grant, sale or transfer</t>
  </si>
  <si>
    <t>10 years</t>
  </si>
  <si>
    <t>Commitment to support develop gemcabene</t>
  </si>
  <si>
    <t>Cash payment days</t>
  </si>
  <si>
    <t>30 days</t>
  </si>
  <si>
    <t>Restricted stock awards</t>
  </si>
  <si>
    <t>Granted (in shares) | shares</t>
  </si>
  <si>
    <t>Dr. Gullans</t>
  </si>
  <si>
    <t>Employment Agreement, Severance Cash Lump Sum Payments</t>
  </si>
  <si>
    <t>Dr. Gullans | Restricted stock awards</t>
  </si>
  <si>
    <t>Dr. Bisgaier</t>
  </si>
  <si>
    <t>Dr. Bisgaier | Restricted stock awards</t>
  </si>
  <si>
    <t>Mr. Reno</t>
  </si>
  <si>
    <t>Mr. Reno | Restricted stock awards</t>
  </si>
  <si>
    <t>Non-employee director | Restricted stock awards</t>
  </si>
  <si>
    <t>Employees | Restricted stock awards</t>
  </si>
  <si>
    <t>Merger Agreement with NeuroBo</t>
  </si>
  <si>
    <t>Percentage of interest held by our exiting shareholders</t>
  </si>
  <si>
    <t>96.26%</t>
  </si>
  <si>
    <t>3.74%</t>
  </si>
  <si>
    <t>Merger agreement, minimum parent cash amount</t>
  </si>
  <si>
    <t>Termination fee</t>
  </si>
  <si>
    <t>Total number of directors | director</t>
  </si>
  <si>
    <t>Number of directors to be designated | director</t>
  </si>
  <si>
    <t>Prior retention of gross consideration</t>
  </si>
  <si>
    <t>Merger Agreement with NeuroBo | Minimum</t>
  </si>
  <si>
    <t>Merger Agreement with NeuroBo | Maximum</t>
  </si>
  <si>
    <t>Threshold Gross Proceeds to Adjust Ownership Percentage</t>
  </si>
  <si>
    <t>Reimbursement of expenses</t>
  </si>
  <si>
    <t>Merger Agreement with NeuroBo | Series B Preferred Stock</t>
  </si>
  <si>
    <t>Minimum required amount from preferred stock financing</t>
  </si>
  <si>
    <t>License Agreement with Beijing SL</t>
  </si>
  <si>
    <t>Upfront payment to be received</t>
  </si>
  <si>
    <t>Period from effective date within which upfront gross payment to be paid</t>
  </si>
  <si>
    <t>45 days</t>
  </si>
  <si>
    <t>Developmental and regulatory milestone payment eligible to be received</t>
  </si>
  <si>
    <t>Global net sales milestone payment to be received</t>
  </si>
  <si>
    <t>Subsequent Event | Merger Agreement with NeuroBo</t>
  </si>
  <si>
    <t>Subsequent Event | License Agreement with Beijing SL</t>
  </si>
  <si>
    <t>Accrued Liabilities (Details) - USD ($) $ in Thousands</t>
  </si>
  <si>
    <t>Accrued compensation and other payroll liabilities</t>
  </si>
  <si>
    <t>Legal costs</t>
  </si>
  <si>
    <t>Accrued interest</t>
  </si>
  <si>
    <t>Non-operating transactional costs</t>
  </si>
  <si>
    <t>Other research and development expenses</t>
  </si>
  <si>
    <t>Other general and administrative expenses</t>
  </si>
  <si>
    <t>Debt - Term Loan (Details) - Term Loan - SVB - USD ($)</t>
  </si>
  <si>
    <t>Jan. 28, 2019</t>
  </si>
  <si>
    <t>Feb. 28, 2019</t>
  </si>
  <si>
    <t>Jul. 31, 2018</t>
  </si>
  <si>
    <t>Debt issue costs</t>
  </si>
  <si>
    <t>Success fee (as a percentage)</t>
  </si>
  <si>
    <t>3.50%</t>
  </si>
  <si>
    <t>Cash security</t>
  </si>
  <si>
    <t>Purchase of additional common stock through warrants</t>
  </si>
  <si>
    <t>Debt discount amortized as interest expenses</t>
  </si>
  <si>
    <t>Outstanding borrowings</t>
  </si>
  <si>
    <t>Commitments and Contingencies - Pfizer License Agreement (Details) - USD ($)</t>
  </si>
  <si>
    <t>No liabilities were recorded related to the license agreement</t>
  </si>
  <si>
    <t>Pfizer, Inc.</t>
  </si>
  <si>
    <t>Commitments and Contingencies - Other Agreements (Details) - USD ($)</t>
  </si>
  <si>
    <t>1 Months Ended</t>
  </si>
  <si>
    <t>May 31, 2019</t>
  </si>
  <si>
    <t>May 31, 2016</t>
  </si>
  <si>
    <t>Other Agreements</t>
  </si>
  <si>
    <t>Initial term of the agreement</t>
  </si>
  <si>
    <t>3 years</t>
  </si>
  <si>
    <t>Total rent expense under operating classified lease</t>
  </si>
  <si>
    <t>Office Rental</t>
  </si>
  <si>
    <t>Commitments and Contingencies - Supplemental Cash Flow (Details) - USD ($) $ in Thousands</t>
  </si>
  <si>
    <t>Supplemental cash flow information related to the operating lease was as follows (in thousands):</t>
  </si>
  <si>
    <t>Operating cash flows from operating leases</t>
  </si>
  <si>
    <t>Operating leases</t>
  </si>
  <si>
    <t>Lease liability</t>
  </si>
  <si>
    <t>Weighted average remaining lease term</t>
  </si>
  <si>
    <t>8 months 12 days</t>
  </si>
  <si>
    <t>Weighted average discount rate</t>
  </si>
  <si>
    <t>5.50%</t>
  </si>
  <si>
    <t>Maturity of the lease liability was as follows (in thousands):</t>
  </si>
  <si>
    <t>License Agreement (Details) - USD ($)</t>
  </si>
  <si>
    <t>Mar. 31, 2015</t>
  </si>
  <si>
    <t>License Agreements</t>
  </si>
  <si>
    <t>License Agreement | Pfizer, Inc.</t>
  </si>
  <si>
    <t>Ownership by Pfizer</t>
  </si>
  <si>
    <t>5.00%</t>
  </si>
  <si>
    <t>Milestones or royalty payments triggered</t>
  </si>
  <si>
    <t>Pfizer, Inc. | License Agreement</t>
  </si>
  <si>
    <t>Percentage of shares of common stock offering issued to Pfizer</t>
  </si>
  <si>
    <t>15.00%</t>
  </si>
  <si>
    <t>Number of years after the first commercial sale</t>
  </si>
  <si>
    <t>P5Y</t>
  </si>
  <si>
    <t>Notice period</t>
  </si>
  <si>
    <t>90 days</t>
  </si>
  <si>
    <t>Pfizer, Inc. | License Agreement | Milestone Payments | Maximum</t>
  </si>
  <si>
    <t>Potential payments upon achievement of certain milestones</t>
  </si>
  <si>
    <t>License Agreement - Beijing (Details) - License Agreement with Beijing SL $ in Millions</t>
  </si>
  <si>
    <t>Stockholders’ Equity (Details) - USD ($) $ / shares in Units, $ in Thousands</t>
  </si>
  <si>
    <t>Follow On Offering | Common Stock</t>
  </si>
  <si>
    <t>Overallotment | Common Stock</t>
  </si>
  <si>
    <t>Stockholders’ Equity - Warrants (Details) - USD ($)</t>
  </si>
  <si>
    <t>Warrants</t>
  </si>
  <si>
    <t>Warrants to purchase</t>
  </si>
  <si>
    <t>Stockholders’ Equity - Dividend Rights (Details) - Common Stock</t>
  </si>
  <si>
    <t>Sep. 30, 2019USD ($)Vote / shares</t>
  </si>
  <si>
    <t>Dividends Rights</t>
  </si>
  <si>
    <t>No dividends declared | $</t>
  </si>
  <si>
    <t>Voting Rights</t>
  </si>
  <si>
    <t>Common stock, vote per share | Vote / shares</t>
  </si>
  <si>
    <t>Share-Based Compensation (Details) - USD ($) $ in Thousands</t>
  </si>
  <si>
    <t>Share-based Compensation Arrangement by Share-based Payment Award, Compensation Cost [Line Items]</t>
  </si>
  <si>
    <t>Share-Based Compensation - Stock Options (Details) - shares</t>
  </si>
  <si>
    <t>Jan. 01, 2019</t>
  </si>
  <si>
    <t>Sep. 30, 2016</t>
  </si>
  <si>
    <t>Apr. 30, 2015</t>
  </si>
  <si>
    <t>Stock Options, Additional Disclosures</t>
  </si>
  <si>
    <t>Percentage of company's fully diluted shares</t>
  </si>
  <si>
    <t>20.00%</t>
  </si>
  <si>
    <t>A&amp;R 2015 Plan</t>
  </si>
  <si>
    <t>Common stock reserved for issuance (in shares)</t>
  </si>
  <si>
    <t>Number of years common shares automatically increase</t>
  </si>
  <si>
    <t>Inducement Plan</t>
  </si>
  <si>
    <t>Employees, Directors And Consultants | 2015 Plan</t>
  </si>
  <si>
    <t>Share-Based Compensation - 2016 Employee Stock Purchase Plan (Details) - USD ($) $ / shares in Units, $ in Millions</t>
  </si>
  <si>
    <t>Apr. 30, 2016</t>
  </si>
  <si>
    <t>2016 Employee Stock Purchase Plan</t>
  </si>
  <si>
    <t>Expected stock price volatility</t>
  </si>
  <si>
    <t>66.30%</t>
  </si>
  <si>
    <t>Expected life of options (years)</t>
  </si>
  <si>
    <t>5 years 9 months 18 days</t>
  </si>
  <si>
    <t>Expected dividend yield</t>
  </si>
  <si>
    <t>0.00%</t>
  </si>
  <si>
    <t>Risk free interest rate</t>
  </si>
  <si>
    <t>2.70%</t>
  </si>
  <si>
    <t>Number of Options</t>
  </si>
  <si>
    <t>Vested</t>
  </si>
  <si>
    <t>Forfeited, nonvested</t>
  </si>
  <si>
    <t>ESPP</t>
  </si>
  <si>
    <t>Granted (in shares)</t>
  </si>
  <si>
    <t>Stock options outstanding</t>
  </si>
  <si>
    <t>Available for future issuance</t>
  </si>
  <si>
    <t>Unrecognized share-based compensation</t>
  </si>
  <si>
    <t>Unrecognized share-based compensation cost</t>
  </si>
  <si>
    <t>Unrecognized share-based compensation - Weighted average period</t>
  </si>
  <si>
    <t>2 months 12 days</t>
  </si>
  <si>
    <t>Unrecognized share-based compensation cost - RSA</t>
  </si>
  <si>
    <t>A&amp;R 2015 Plan | Employees Directors Officers And Consultants</t>
  </si>
  <si>
    <t>Vesting period</t>
  </si>
  <si>
    <t>4 years</t>
  </si>
  <si>
    <t>Weighted average fair value per share of options granted</t>
  </si>
  <si>
    <t>Share-Based Compensation - Restricted Stock Awards (Details) - Restricted stock awards</t>
  </si>
  <si>
    <t>Sep. 30, 2019$ / sharesshares</t>
  </si>
  <si>
    <t>Share-based Compensation Arrangement by Share-based Payment Award [Line Items]</t>
  </si>
  <si>
    <t>Granted fair value (per share) | $ / shares</t>
  </si>
  <si>
    <t>Unvested (in shares)</t>
  </si>
  <si>
    <t>Forfeited (in shares)</t>
  </si>
  <si>
    <t>Net Loss Per Common Share (Details) - shares shares in Thousands</t>
  </si>
  <si>
    <t>Incremental common stock equivalents</t>
  </si>
  <si>
    <t>Net Loss Per Common Share - Earning Per Share (Details) - USD ($) $ / shares in Units, $ in Thousands</t>
  </si>
  <si>
    <t>Numerator:</t>
  </si>
  <si>
    <t>Net loss attributed to common stockholders</t>
  </si>
  <si>
    <t>Denominator:</t>
  </si>
  <si>
    <t>Basic and diluted weighted average common shares outstanding</t>
  </si>
  <si>
    <t>Net Loss Per Common Share - Antidilutive Securities (Details) - shares</t>
  </si>
  <si>
    <t>Stock options</t>
  </si>
  <si>
    <t>Potential common shares</t>
  </si>
  <si>
    <t>Fair Value Measurements - Narrative (Details) - USD ($) $ in Thousands</t>
  </si>
  <si>
    <t>Fair value measurements</t>
  </si>
  <si>
    <t>Transfers between levels</t>
  </si>
  <si>
    <t>Recurring</t>
  </si>
  <si>
    <t>Total liabilities at Fair Value</t>
  </si>
  <si>
    <t>Nonrecurring</t>
  </si>
  <si>
    <t>Income Taxes (Details) - USD ($)</t>
  </si>
  <si>
    <t>Effective tax rate</t>
  </si>
  <si>
    <t>Income tax benefit (expense)</t>
  </si>
  <si>
    <t>Defined Contribution Plan (Details)</t>
  </si>
  <si>
    <t>Sep. 30, 2019USD ($)age</t>
  </si>
  <si>
    <t>Defined Contribution Plan Disclosure [Line Items]</t>
  </si>
  <si>
    <t>Minimum age of employee to cover under the plan | age</t>
  </si>
  <si>
    <t>Employee compensation deferred percentage</t>
  </si>
  <si>
    <t>100.00%</t>
  </si>
  <si>
    <t>Employer match of employee contributions of eligible compensation</t>
  </si>
  <si>
    <t>Percentage of compensation matched by employer</t>
  </si>
  <si>
    <t>3.00%</t>
  </si>
  <si>
    <t>Employer match of over all employee contributions of eligible compensation</t>
  </si>
  <si>
    <t>50.00%</t>
  </si>
  <si>
    <t>Percentage of employee contribution vested on their contribution</t>
  </si>
  <si>
    <t>Amount of discretionary matching contributions on employee deferrals | $</t>
  </si>
  <si>
    <t>Maximum</t>
  </si>
  <si>
    <t>Related Party Transactions - IPO and Private Placement (Details) $ in Thousands</t>
  </si>
  <si>
    <t>Feb. 12, 2018USD ($)shares</t>
  </si>
  <si>
    <t>Mar. 31, 2018USD ($)employeeshares</t>
  </si>
  <si>
    <t>Related Party Transaction [Line Items]</t>
  </si>
  <si>
    <t>Issuance of stock (in shares) | shares</t>
  </si>
  <si>
    <t>Gross proceeds | $</t>
  </si>
  <si>
    <t>Net proceeds | $</t>
  </si>
  <si>
    <t>1 Officer</t>
  </si>
  <si>
    <t>Number of officers | employee</t>
  </si>
  <si>
    <t>Investors Related To Board Member And Officers</t>
  </si>
  <si>
    <t>1 investor related to 1 board member</t>
  </si>
  <si>
    <t>Number of board members related to investors | employee</t>
  </si>
  <si>
    <t>Subsequent Events (Details) - USD ($)</t>
  </si>
  <si>
    <t>Oct. 31, 2019</t>
  </si>
  <si>
    <t>Oct. 29, 2019</t>
  </si>
  <si>
    <t>Oct. 28, 2019</t>
  </si>
  <si>
    <t>Jul. 24, 2019</t>
  </si>
  <si>
    <t>Jul. 23,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87241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5</v>
      </c>
      <c r="C3" s="6" t="n">
        <v>18954</v>
      </c>
    </row>
    <row r="4" spans="1:3">
      <c r="A4" s="4" t="s">
        <v>35</v>
      </c>
      <c r="B4" s="5" t="n">
        <v>15</v>
      </c>
    </row>
    <row r="5" spans="1:3">
      <c r="A5" s="4" t="s">
        <v>36</v>
      </c>
      <c r="B5" s="5" t="n">
        <v>140</v>
      </c>
      <c r="C5" s="5" t="n">
        <v>715</v>
      </c>
    </row>
    <row r="6" spans="1:3">
      <c r="A6" s="4" t="s">
        <v>37</v>
      </c>
      <c r="B6" s="5" t="n">
        <v>38</v>
      </c>
      <c r="C6" s="5" t="n">
        <v>17</v>
      </c>
    </row>
    <row r="7" spans="1:3">
      <c r="A7" s="4" t="s">
        <v>38</v>
      </c>
      <c r="B7" s="5" t="n">
        <v>2048</v>
      </c>
      <c r="C7" s="5" t="n">
        <v>19686</v>
      </c>
    </row>
    <row r="8" spans="1:3">
      <c r="A8" s="4" t="s">
        <v>39</v>
      </c>
      <c r="C8" s="5" t="n">
        <v>8</v>
      </c>
    </row>
    <row r="9" spans="1:3">
      <c r="A9" s="4" t="s">
        <v>40</v>
      </c>
      <c r="B9" s="5" t="n">
        <v>2048</v>
      </c>
      <c r="C9" s="5" t="n">
        <v>19694</v>
      </c>
    </row>
    <row r="10" spans="1:3">
      <c r="A10" s="3" t="s">
        <v>41</v>
      </c>
    </row>
    <row r="11" spans="1:3">
      <c r="A11" s="4" t="s">
        <v>42</v>
      </c>
      <c r="B11" s="5" t="n">
        <v>2677</v>
      </c>
      <c r="C11" s="5" t="n">
        <v>2044</v>
      </c>
    </row>
    <row r="12" spans="1:3">
      <c r="A12" s="4" t="s">
        <v>43</v>
      </c>
      <c r="B12" s="5" t="n">
        <v>396</v>
      </c>
      <c r="C12" s="5" t="n">
        <v>438</v>
      </c>
    </row>
    <row r="13" spans="1:3">
      <c r="A13" s="4" t="s">
        <v>44</v>
      </c>
      <c r="C13" s="5" t="n">
        <v>9437</v>
      </c>
    </row>
    <row r="14" spans="1:3">
      <c r="A14" s="4" t="s">
        <v>45</v>
      </c>
      <c r="B14" s="5" t="n">
        <v>3073</v>
      </c>
      <c r="C14" s="5" t="n">
        <v>11919</v>
      </c>
    </row>
    <row r="15" spans="1:3">
      <c r="A15" s="3" t="s">
        <v>46</v>
      </c>
    </row>
    <row r="16" spans="1:3">
      <c r="A16" s="4" t="s">
        <v>47</v>
      </c>
      <c r="C16" s="5" t="n">
        <v>1</v>
      </c>
    </row>
    <row r="17" spans="1:3">
      <c r="A17" s="4" t="s">
        <v>48</v>
      </c>
      <c r="B17" s="5" t="n">
        <v>3073</v>
      </c>
      <c r="C17" s="5" t="n">
        <v>11920</v>
      </c>
    </row>
    <row r="18" spans="1:3">
      <c r="A18" s="4" t="s">
        <v>49</v>
      </c>
      <c r="B18" s="4" t="s">
        <v>50</v>
      </c>
      <c r="C18" s="4" t="s">
        <v>50</v>
      </c>
    </row>
    <row r="19" spans="1:3">
      <c r="A19" s="3" t="s">
        <v>51</v>
      </c>
    </row>
    <row r="20" spans="1:3">
      <c r="A20" s="4" t="s">
        <v>52</v>
      </c>
      <c r="B20" s="4" t="s">
        <v>50</v>
      </c>
      <c r="C20" s="4" t="s">
        <v>50</v>
      </c>
    </row>
    <row r="21" spans="1:3">
      <c r="A21" s="4" t="s">
        <v>53</v>
      </c>
      <c r="B21" s="5" t="n">
        <v>23</v>
      </c>
      <c r="C21" s="5" t="n">
        <v>22</v>
      </c>
    </row>
    <row r="22" spans="1:3">
      <c r="A22" s="4" t="s">
        <v>54</v>
      </c>
      <c r="B22" s="5" t="n">
        <v>93214</v>
      </c>
      <c r="C22" s="5" t="n">
        <v>91863</v>
      </c>
    </row>
    <row r="23" spans="1:3">
      <c r="A23" s="4" t="s">
        <v>55</v>
      </c>
      <c r="B23" s="5" t="n">
        <v>-94262</v>
      </c>
      <c r="C23" s="5" t="n">
        <v>-84111</v>
      </c>
    </row>
    <row r="24" spans="1:3">
      <c r="A24" s="4" t="s">
        <v>56</v>
      </c>
      <c r="B24" s="5" t="n">
        <v>-1025</v>
      </c>
      <c r="C24" s="5" t="n">
        <v>7774</v>
      </c>
    </row>
    <row r="25" spans="1:3">
      <c r="A25" s="4" t="s">
        <v>57</v>
      </c>
      <c r="B25" s="6" t="n">
        <v>2048</v>
      </c>
      <c r="C25" s="6" t="n">
        <v>19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73</v>
      </c>
      <c r="B11" s="4" t="s">
        <v>196</v>
      </c>
    </row>
    <row r="12" spans="1:2">
      <c r="A12" s="4" t="s">
        <v>167</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0</v>
      </c>
      <c r="B1" s="2" t="s">
        <v>221</v>
      </c>
      <c r="C1" s="2" t="s">
        <v>126</v>
      </c>
      <c r="D1" s="2" t="s">
        <v>2</v>
      </c>
      <c r="E1" s="2" t="s">
        <v>222</v>
      </c>
      <c r="F1" s="2" t="s">
        <v>125</v>
      </c>
      <c r="G1" s="2" t="s">
        <v>32</v>
      </c>
      <c r="H1" s="2" t="s">
        <v>70</v>
      </c>
      <c r="I1" s="2" t="s">
        <v>223</v>
      </c>
      <c r="J1" s="2" t="s">
        <v>224</v>
      </c>
    </row>
    <row r="2" spans="1:10">
      <c r="A2" s="3" t="s">
        <v>225</v>
      </c>
    </row>
    <row r="3" spans="1:10">
      <c r="A3" s="4" t="s">
        <v>226</v>
      </c>
      <c r="C3" s="5" t="n">
        <v>3592858</v>
      </c>
    </row>
    <row r="4" spans="1:10">
      <c r="A4" s="4" t="s">
        <v>56</v>
      </c>
      <c r="C4" s="6" t="n">
        <v>20817</v>
      </c>
      <c r="D4" s="6" t="n">
        <v>-1025</v>
      </c>
      <c r="E4" s="6" t="n">
        <v>1964</v>
      </c>
      <c r="F4" s="6" t="n">
        <v>4446</v>
      </c>
      <c r="G4" s="6" t="n">
        <v>7774</v>
      </c>
      <c r="H4" s="6" t="n">
        <v>10853</v>
      </c>
      <c r="I4" s="6" t="n">
        <v>15048</v>
      </c>
      <c r="J4" s="6" t="n">
        <v>3941</v>
      </c>
    </row>
    <row r="5" spans="1:10">
      <c r="A5" s="4" t="s">
        <v>55</v>
      </c>
      <c r="D5" s="5" t="n">
        <v>-94262</v>
      </c>
      <c r="G5" s="5" t="n">
        <v>-84111</v>
      </c>
    </row>
    <row r="6" spans="1:10">
      <c r="A6" s="4" t="s">
        <v>34</v>
      </c>
      <c r="D6" s="6" t="n">
        <v>1855</v>
      </c>
      <c r="G6" s="6" t="n">
        <v>18954</v>
      </c>
      <c r="H6" s="6" t="n">
        <v>23806</v>
      </c>
    </row>
    <row r="7" spans="1:10">
      <c r="A7" s="4" t="s">
        <v>227</v>
      </c>
    </row>
    <row r="8" spans="1:10">
      <c r="A8" s="3" t="s">
        <v>225</v>
      </c>
    </row>
    <row r="9" spans="1:10">
      <c r="A9" s="4" t="s">
        <v>226</v>
      </c>
      <c r="B9" s="5" t="n">
        <v>3142858</v>
      </c>
    </row>
    <row r="10" spans="1:10">
      <c r="A10" s="4" t="s">
        <v>228</v>
      </c>
      <c r="B10" s="6" t="n">
        <v>7</v>
      </c>
    </row>
    <row r="11" spans="1:10">
      <c r="A11" s="4" t="s">
        <v>229</v>
      </c>
      <c r="B11" s="6" t="n">
        <v>23100</v>
      </c>
    </row>
    <row r="12" spans="1:10">
      <c r="A12" s="4" t="s">
        <v>230</v>
      </c>
    </row>
    <row r="13" spans="1:10">
      <c r="A13" s="3" t="s">
        <v>225</v>
      </c>
    </row>
    <row r="14" spans="1:10">
      <c r="A14" s="4" t="s">
        <v>226</v>
      </c>
      <c r="B14" s="5" t="n">
        <v>4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 customWidth="1" max="7" min="7" width="21"/>
  </cols>
  <sheetData>
    <row r="1" spans="1:7">
      <c r="A1" s="1" t="s">
        <v>231</v>
      </c>
      <c r="B1" s="2" t="s">
        <v>69</v>
      </c>
      <c r="D1" s="2" t="s">
        <v>1</v>
      </c>
    </row>
    <row r="2" spans="1:7">
      <c r="B2" s="2" t="s">
        <v>232</v>
      </c>
      <c r="C2" s="2" t="s">
        <v>233</v>
      </c>
      <c r="D2" s="2" t="s">
        <v>234</v>
      </c>
      <c r="E2" s="2" t="s">
        <v>233</v>
      </c>
      <c r="F2" s="2" t="s">
        <v>235</v>
      </c>
      <c r="G2" s="2" t="s">
        <v>236</v>
      </c>
    </row>
    <row r="3" spans="1:7">
      <c r="A3" s="3" t="s">
        <v>173</v>
      </c>
    </row>
    <row r="4" spans="1:7">
      <c r="A4" s="4" t="s">
        <v>79</v>
      </c>
      <c r="B4" s="6" t="n">
        <v>0</v>
      </c>
      <c r="C4" s="6" t="n">
        <v>0</v>
      </c>
      <c r="D4" s="6" t="n">
        <v>0</v>
      </c>
      <c r="E4" s="6" t="n">
        <v>0</v>
      </c>
    </row>
    <row r="5" spans="1:7">
      <c r="A5" s="3" t="s">
        <v>198</v>
      </c>
    </row>
    <row r="6" spans="1:7">
      <c r="A6" s="4" t="s">
        <v>237</v>
      </c>
      <c r="D6" s="5" t="n">
        <v>1</v>
      </c>
    </row>
    <row r="7" spans="1:7">
      <c r="A7" s="3" t="s">
        <v>202</v>
      </c>
    </row>
    <row r="8" spans="1:7">
      <c r="A8" s="4" t="s">
        <v>238</v>
      </c>
      <c r="D8" s="4" t="s">
        <v>27</v>
      </c>
    </row>
    <row r="9" spans="1:7">
      <c r="A9" s="4" t="s">
        <v>239</v>
      </c>
      <c r="G9" s="6" t="n">
        <v>68000</v>
      </c>
    </row>
    <row r="10" spans="1:7">
      <c r="A10" s="4" t="s">
        <v>240</v>
      </c>
      <c r="G10" s="6" t="n">
        <v>70000</v>
      </c>
    </row>
    <row r="11" spans="1:7">
      <c r="A11" s="4" t="s">
        <v>241</v>
      </c>
    </row>
    <row r="12" spans="1:7">
      <c r="A12" s="3" t="s">
        <v>202</v>
      </c>
    </row>
    <row r="13" spans="1:7">
      <c r="A13" s="4" t="s">
        <v>239</v>
      </c>
      <c r="F13" s="6" t="n">
        <v>100000</v>
      </c>
    </row>
    <row r="14" spans="1:7">
      <c r="A14" s="4" t="s">
        <v>240</v>
      </c>
      <c r="F14" s="6"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4"/>
    <col customWidth="1" max="2" min="2" width="35"/>
    <col customWidth="1" max="3" min="3" width="21"/>
    <col customWidth="1" max="4" min="4" width="20"/>
    <col customWidth="1" max="5" min="5" width="20"/>
    <col customWidth="1" max="6" min="6" width="21"/>
    <col customWidth="1" max="7" min="7" width="21"/>
    <col customWidth="1" max="8" min="8" width="21"/>
  </cols>
  <sheetData>
    <row r="1" spans="1:8">
      <c r="A1" s="1" t="s">
        <v>242</v>
      </c>
      <c r="B1" s="2" t="s">
        <v>243</v>
      </c>
      <c r="C1" s="2" t="s">
        <v>244</v>
      </c>
      <c r="D1" s="2" t="s">
        <v>245</v>
      </c>
      <c r="E1" s="2" t="s">
        <v>245</v>
      </c>
      <c r="F1" s="2" t="s">
        <v>246</v>
      </c>
      <c r="G1" s="2" t="s">
        <v>247</v>
      </c>
      <c r="H1" s="2" t="s">
        <v>248</v>
      </c>
    </row>
    <row r="2" spans="1:8">
      <c r="A2" s="3" t="s">
        <v>153</v>
      </c>
    </row>
    <row r="3" spans="1:8">
      <c r="A3" s="4" t="s">
        <v>249</v>
      </c>
      <c r="B3" s="5" t="n">
        <v>1</v>
      </c>
    </row>
    <row r="4" spans="1:8">
      <c r="A4" s="4" t="s">
        <v>250</v>
      </c>
      <c r="B4" s="4" t="s">
        <v>251</v>
      </c>
    </row>
    <row r="5" spans="1:8">
      <c r="A5" s="4" t="s">
        <v>252</v>
      </c>
      <c r="B5" s="4" t="s">
        <v>253</v>
      </c>
    </row>
    <row r="6" spans="1:8">
      <c r="A6" s="4" t="s">
        <v>254</v>
      </c>
      <c r="B6" s="4" t="s">
        <v>255</v>
      </c>
    </row>
    <row r="7" spans="1:8">
      <c r="A7" s="4" t="s">
        <v>256</v>
      </c>
      <c r="B7" s="6" t="n">
        <v>1000000</v>
      </c>
    </row>
    <row r="8" spans="1:8">
      <c r="A8" s="4" t="s">
        <v>257</v>
      </c>
      <c r="B8" s="4" t="s">
        <v>258</v>
      </c>
    </row>
    <row r="9" spans="1:8">
      <c r="A9" s="4" t="s">
        <v>259</v>
      </c>
    </row>
    <row r="10" spans="1:8">
      <c r="A10" s="3" t="s">
        <v>153</v>
      </c>
    </row>
    <row r="11" spans="1:8">
      <c r="A11" s="4" t="s">
        <v>260</v>
      </c>
      <c r="D11" s="5" t="n">
        <v>607000</v>
      </c>
      <c r="E11" s="5" t="n">
        <v>607000</v>
      </c>
    </row>
    <row r="12" spans="1:8">
      <c r="A12" s="4" t="s">
        <v>261</v>
      </c>
    </row>
    <row r="13" spans="1:8">
      <c r="A13" s="3" t="s">
        <v>153</v>
      </c>
    </row>
    <row r="14" spans="1:8">
      <c r="A14" s="4" t="s">
        <v>262</v>
      </c>
      <c r="B14" s="6" t="n">
        <v>75000</v>
      </c>
    </row>
    <row r="15" spans="1:8">
      <c r="A15" s="4" t="s">
        <v>263</v>
      </c>
    </row>
    <row r="16" spans="1:8">
      <c r="A16" s="3" t="s">
        <v>153</v>
      </c>
    </row>
    <row r="17" spans="1:8">
      <c r="A17" s="4" t="s">
        <v>260</v>
      </c>
      <c r="B17" s="5" t="n">
        <v>300000</v>
      </c>
    </row>
    <row r="18" spans="1:8">
      <c r="A18" s="4" t="s">
        <v>264</v>
      </c>
    </row>
    <row r="19" spans="1:8">
      <c r="A19" s="3" t="s">
        <v>153</v>
      </c>
    </row>
    <row r="20" spans="1:8">
      <c r="A20" s="4" t="s">
        <v>262</v>
      </c>
      <c r="B20" s="6" t="n">
        <v>330000</v>
      </c>
    </row>
    <row r="21" spans="1:8">
      <c r="A21" s="4" t="s">
        <v>265</v>
      </c>
    </row>
    <row r="22" spans="1:8">
      <c r="A22" s="3" t="s">
        <v>153</v>
      </c>
    </row>
    <row r="23" spans="1:8">
      <c r="A23" s="4" t="s">
        <v>260</v>
      </c>
      <c r="B23" s="5" t="n">
        <v>100000</v>
      </c>
    </row>
    <row r="24" spans="1:8">
      <c r="A24" s="4" t="s">
        <v>266</v>
      </c>
    </row>
    <row r="25" spans="1:8">
      <c r="A25" s="3" t="s">
        <v>153</v>
      </c>
    </row>
    <row r="26" spans="1:8">
      <c r="A26" s="4" t="s">
        <v>262</v>
      </c>
      <c r="B26" s="6" t="n">
        <v>297536</v>
      </c>
    </row>
    <row r="27" spans="1:8">
      <c r="A27" s="4" t="s">
        <v>267</v>
      </c>
    </row>
    <row r="28" spans="1:8">
      <c r="A28" s="3" t="s">
        <v>153</v>
      </c>
    </row>
    <row r="29" spans="1:8">
      <c r="A29" s="4" t="s">
        <v>260</v>
      </c>
      <c r="B29" s="5" t="n">
        <v>100000</v>
      </c>
    </row>
    <row r="30" spans="1:8">
      <c r="A30" s="4" t="s">
        <v>268</v>
      </c>
    </row>
    <row r="31" spans="1:8">
      <c r="A31" s="3" t="s">
        <v>153</v>
      </c>
    </row>
    <row r="32" spans="1:8">
      <c r="A32" s="4" t="s">
        <v>260</v>
      </c>
      <c r="B32" s="5" t="n">
        <v>45000</v>
      </c>
    </row>
    <row r="33" spans="1:8">
      <c r="A33" s="4" t="s">
        <v>269</v>
      </c>
    </row>
    <row r="34" spans="1:8">
      <c r="A34" s="3" t="s">
        <v>153</v>
      </c>
    </row>
    <row r="35" spans="1:8">
      <c r="A35" s="4" t="s">
        <v>260</v>
      </c>
      <c r="B35" s="5" t="n">
        <v>62000</v>
      </c>
    </row>
    <row r="36" spans="1:8">
      <c r="A36" s="4" t="s">
        <v>270</v>
      </c>
    </row>
    <row r="37" spans="1:8">
      <c r="A37" s="3" t="s">
        <v>153</v>
      </c>
    </row>
    <row r="38" spans="1:8">
      <c r="A38" s="4" t="s">
        <v>271</v>
      </c>
      <c r="B38" s="4" t="s">
        <v>272</v>
      </c>
      <c r="C38" s="4" t="s">
        <v>273</v>
      </c>
    </row>
    <row r="39" spans="1:8">
      <c r="A39" s="4" t="s">
        <v>274</v>
      </c>
      <c r="B39" s="6" t="n">
        <v>3400000</v>
      </c>
    </row>
    <row r="40" spans="1:8">
      <c r="A40" s="4" t="s">
        <v>275</v>
      </c>
      <c r="B40" s="6" t="n">
        <v>1000000</v>
      </c>
    </row>
    <row r="41" spans="1:8">
      <c r="A41" s="4" t="s">
        <v>276</v>
      </c>
      <c r="B41" s="5" t="n">
        <v>10</v>
      </c>
    </row>
    <row r="42" spans="1:8">
      <c r="A42" s="4" t="s">
        <v>277</v>
      </c>
      <c r="B42" s="5" t="n">
        <v>9</v>
      </c>
    </row>
    <row r="43" spans="1:8">
      <c r="A43" s="4" t="s">
        <v>278</v>
      </c>
      <c r="B43" s="6" t="n">
        <v>500000</v>
      </c>
    </row>
    <row r="44" spans="1:8">
      <c r="A44" s="4" t="s">
        <v>279</v>
      </c>
    </row>
    <row r="45" spans="1:8">
      <c r="A45" s="3" t="s">
        <v>153</v>
      </c>
    </row>
    <row r="46" spans="1:8">
      <c r="A46" s="4" t="s">
        <v>274</v>
      </c>
      <c r="B46" s="5" t="n">
        <v>3750000</v>
      </c>
    </row>
    <row r="47" spans="1:8">
      <c r="A47" s="4" t="s">
        <v>280</v>
      </c>
    </row>
    <row r="48" spans="1:8">
      <c r="A48" s="3" t="s">
        <v>153</v>
      </c>
    </row>
    <row r="49" spans="1:8">
      <c r="A49" s="4" t="s">
        <v>281</v>
      </c>
      <c r="B49" s="5" t="n">
        <v>50000000</v>
      </c>
    </row>
    <row r="50" spans="1:8">
      <c r="A50" s="4" t="s">
        <v>282</v>
      </c>
      <c r="B50" s="5" t="n">
        <v>500000</v>
      </c>
    </row>
    <row r="51" spans="1:8">
      <c r="A51" s="4" t="s">
        <v>283</v>
      </c>
    </row>
    <row r="52" spans="1:8">
      <c r="A52" s="3" t="s">
        <v>153</v>
      </c>
    </row>
    <row r="53" spans="1:8">
      <c r="A53" s="4" t="s">
        <v>284</v>
      </c>
      <c r="B53" s="6" t="n">
        <v>24240000</v>
      </c>
    </row>
    <row r="54" spans="1:8">
      <c r="A54" s="4" t="s">
        <v>285</v>
      </c>
    </row>
    <row r="55" spans="1:8">
      <c r="A55" s="3" t="s">
        <v>153</v>
      </c>
    </row>
    <row r="56" spans="1:8">
      <c r="A56" s="4" t="s">
        <v>286</v>
      </c>
      <c r="C56" s="6" t="n">
        <v>2500000</v>
      </c>
    </row>
    <row r="57" spans="1:8">
      <c r="A57" s="4" t="s">
        <v>287</v>
      </c>
      <c r="C57" s="4" t="s">
        <v>288</v>
      </c>
    </row>
    <row r="58" spans="1:8">
      <c r="A58" s="4" t="s">
        <v>289</v>
      </c>
      <c r="C58" s="6" t="n">
        <v>6000000</v>
      </c>
    </row>
    <row r="59" spans="1:8">
      <c r="A59" s="4" t="s">
        <v>290</v>
      </c>
      <c r="C59" s="6" t="n">
        <v>20000000</v>
      </c>
    </row>
    <row r="60" spans="1:8">
      <c r="A60" s="4" t="s">
        <v>291</v>
      </c>
    </row>
    <row r="61" spans="1:8">
      <c r="A61" s="3" t="s">
        <v>153</v>
      </c>
    </row>
    <row r="62" spans="1:8">
      <c r="A62" s="4" t="s">
        <v>274</v>
      </c>
      <c r="G62" s="6" t="n">
        <v>3750000000000</v>
      </c>
      <c r="H62" s="6" t="n">
        <v>3000000000000</v>
      </c>
    </row>
    <row r="63" spans="1:8">
      <c r="A63" s="4" t="s">
        <v>292</v>
      </c>
    </row>
    <row r="64" spans="1:8">
      <c r="A64" s="3" t="s">
        <v>153</v>
      </c>
    </row>
    <row r="65" spans="1:8">
      <c r="A65" s="4" t="s">
        <v>286</v>
      </c>
      <c r="F65" s="6" t="n">
        <v>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14872411</v>
      </c>
      <c r="C9" s="5" t="n">
        <v>14265411</v>
      </c>
    </row>
    <row r="10" spans="1:3">
      <c r="A10" s="4" t="s">
        <v>67</v>
      </c>
      <c r="B10" s="5" t="n">
        <v>14872411</v>
      </c>
      <c r="C10" s="5" t="n">
        <v>14265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3</v>
      </c>
      <c r="B1" s="2" t="s">
        <v>2</v>
      </c>
      <c r="C1" s="2" t="s">
        <v>32</v>
      </c>
    </row>
    <row r="2" spans="1:3">
      <c r="A2" s="3" t="s">
        <v>156</v>
      </c>
    </row>
    <row r="3" spans="1:3">
      <c r="A3" s="4" t="s">
        <v>294</v>
      </c>
      <c r="B3" s="6" t="n">
        <v>92</v>
      </c>
      <c r="C3" s="6" t="n">
        <v>137</v>
      </c>
    </row>
    <row r="4" spans="1:3">
      <c r="A4" s="4" t="s">
        <v>295</v>
      </c>
      <c r="B4" s="5" t="n">
        <v>52</v>
      </c>
      <c r="C4" s="5" t="n">
        <v>106</v>
      </c>
    </row>
    <row r="5" spans="1:3">
      <c r="A5" s="4" t="s">
        <v>296</v>
      </c>
      <c r="C5" s="5" t="n">
        <v>43</v>
      </c>
    </row>
    <row r="6" spans="1:3">
      <c r="A6" s="4" t="s">
        <v>297</v>
      </c>
      <c r="B6" s="5" t="n">
        <v>176</v>
      </c>
    </row>
    <row r="7" spans="1:3">
      <c r="A7" s="4" t="s">
        <v>298</v>
      </c>
      <c r="B7" s="5" t="n">
        <v>66</v>
      </c>
      <c r="C7" s="5" t="n">
        <v>135</v>
      </c>
    </row>
    <row r="8" spans="1:3">
      <c r="A8" s="4" t="s">
        <v>299</v>
      </c>
      <c r="B8" s="5" t="n">
        <v>10</v>
      </c>
      <c r="C8" s="5" t="n">
        <v>17</v>
      </c>
    </row>
    <row r="9" spans="1:3">
      <c r="A9" s="4" t="s">
        <v>91</v>
      </c>
      <c r="B9" s="6" t="n">
        <v>396</v>
      </c>
      <c r="C9" s="6" t="n">
        <v>4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00</v>
      </c>
      <c r="B1" s="2" t="s">
        <v>301</v>
      </c>
      <c r="C1" s="2" t="s">
        <v>302</v>
      </c>
      <c r="D1" s="2" t="s">
        <v>303</v>
      </c>
    </row>
    <row r="2" spans="1:4">
      <c r="A2" s="3" t="s">
        <v>158</v>
      </c>
    </row>
    <row r="3" spans="1:4">
      <c r="A3" s="4" t="s">
        <v>304</v>
      </c>
      <c r="B3" s="6" t="n">
        <v>1000000</v>
      </c>
    </row>
    <row r="4" spans="1:4">
      <c r="A4" s="4" t="s">
        <v>305</v>
      </c>
      <c r="B4" s="4" t="s">
        <v>306</v>
      </c>
    </row>
    <row r="5" spans="1:4">
      <c r="A5" s="4" t="s">
        <v>307</v>
      </c>
      <c r="C5" s="6" t="n">
        <v>15000</v>
      </c>
    </row>
    <row r="6" spans="1:4">
      <c r="A6" s="4" t="s">
        <v>308</v>
      </c>
      <c r="D6" s="5" t="n">
        <v>36000</v>
      </c>
    </row>
    <row r="7" spans="1:4">
      <c r="A7" s="4" t="s">
        <v>309</v>
      </c>
      <c r="B7" s="6" t="n">
        <v>800000</v>
      </c>
    </row>
    <row r="8" spans="1:4">
      <c r="A8" s="4" t="s">
        <v>310</v>
      </c>
      <c r="B8" s="6" t="n">
        <v>8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32</v>
      </c>
    </row>
    <row r="2" spans="1:3">
      <c r="A2" s="3" t="s">
        <v>160</v>
      </c>
    </row>
    <row r="3" spans="1:3">
      <c r="A3" s="4" t="s">
        <v>312</v>
      </c>
      <c r="B3" s="6" t="n">
        <v>3073000</v>
      </c>
      <c r="C3" s="6" t="n">
        <v>11920000</v>
      </c>
    </row>
    <row r="4" spans="1:3">
      <c r="A4" s="4" t="s">
        <v>313</v>
      </c>
    </row>
    <row r="5" spans="1:3">
      <c r="A5" s="3" t="s">
        <v>160</v>
      </c>
    </row>
    <row r="6" spans="1:3">
      <c r="A6" s="4" t="s">
        <v>312</v>
      </c>
      <c r="B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4"/>
    <col customWidth="1" max="6" min="6" width="15"/>
    <col customWidth="1" max="7" min="7" width="14"/>
  </cols>
  <sheetData>
    <row r="1" spans="1:7">
      <c r="A1" s="1" t="s">
        <v>314</v>
      </c>
      <c r="B1" s="2" t="s">
        <v>315</v>
      </c>
      <c r="D1" s="2" t="s">
        <v>69</v>
      </c>
      <c r="F1" s="2" t="s">
        <v>1</v>
      </c>
    </row>
    <row r="2" spans="1:7">
      <c r="B2" s="2" t="s">
        <v>316</v>
      </c>
      <c r="C2" s="2" t="s">
        <v>317</v>
      </c>
      <c r="D2" s="2" t="s">
        <v>2</v>
      </c>
      <c r="E2" s="2" t="s">
        <v>70</v>
      </c>
      <c r="F2" s="2" t="s">
        <v>2</v>
      </c>
      <c r="G2" s="2" t="s">
        <v>70</v>
      </c>
    </row>
    <row r="3" spans="1:7">
      <c r="A3" s="3" t="s">
        <v>318</v>
      </c>
    </row>
    <row r="4" spans="1:7">
      <c r="A4" s="4" t="s">
        <v>319</v>
      </c>
      <c r="C4" s="4" t="s">
        <v>320</v>
      </c>
    </row>
    <row r="5" spans="1:7">
      <c r="A5" s="4" t="s">
        <v>321</v>
      </c>
      <c r="D5" s="6" t="n">
        <v>17000</v>
      </c>
      <c r="E5" s="6" t="n">
        <v>26000</v>
      </c>
      <c r="F5" s="6" t="n">
        <v>69000</v>
      </c>
      <c r="G5" s="6" t="n">
        <v>78000</v>
      </c>
    </row>
    <row r="6" spans="1:7">
      <c r="A6" s="4" t="s">
        <v>322</v>
      </c>
    </row>
    <row r="7" spans="1:7">
      <c r="A7" s="3" t="s">
        <v>318</v>
      </c>
    </row>
    <row r="8" spans="1:7">
      <c r="A8" s="4" t="s">
        <v>321</v>
      </c>
      <c r="B8" s="6" t="n">
        <v>8900</v>
      </c>
      <c r="C8" s="6" t="n">
        <v>84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23</v>
      </c>
      <c r="B1" s="2" t="s">
        <v>1</v>
      </c>
    </row>
    <row r="2" spans="1:4">
      <c r="B2" s="2" t="s">
        <v>2</v>
      </c>
      <c r="C2" s="2" t="s">
        <v>70</v>
      </c>
      <c r="D2" s="2" t="s">
        <v>32</v>
      </c>
    </row>
    <row r="3" spans="1:4">
      <c r="A3" s="3" t="s">
        <v>324</v>
      </c>
    </row>
    <row r="4" spans="1:4">
      <c r="A4" s="4" t="s">
        <v>325</v>
      </c>
      <c r="B4" s="6" t="n">
        <v>71</v>
      </c>
      <c r="C4" s="6" t="n">
        <v>78</v>
      </c>
    </row>
    <row r="5" spans="1:4">
      <c r="A5" s="4" t="s">
        <v>326</v>
      </c>
      <c r="B5" s="6" t="n">
        <v>70</v>
      </c>
    </row>
    <row r="6" spans="1:4">
      <c r="A6" s="4" t="s">
        <v>239</v>
      </c>
      <c r="D6" s="6" t="n">
        <v>68</v>
      </c>
    </row>
    <row r="7" spans="1:4">
      <c r="A7" s="4" t="s">
        <v>327</v>
      </c>
      <c r="D7" s="6" t="n">
        <v>70</v>
      </c>
    </row>
    <row r="8" spans="1:4">
      <c r="A8" s="4" t="s">
        <v>328</v>
      </c>
      <c r="D8" s="4" t="s">
        <v>329</v>
      </c>
    </row>
    <row r="9" spans="1:4">
      <c r="A9" s="4" t="s">
        <v>330</v>
      </c>
      <c r="D9" s="4" t="s">
        <v>331</v>
      </c>
    </row>
    <row r="10" spans="1:4">
      <c r="A10" s="3" t="s">
        <v>332</v>
      </c>
    </row>
    <row r="11" spans="1:4">
      <c r="A11" s="4" t="s">
        <v>91</v>
      </c>
      <c r="D11" s="6"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s>
  <sheetData>
    <row r="1" spans="1:4">
      <c r="A1" s="1" t="s">
        <v>333</v>
      </c>
      <c r="B1" s="2" t="s">
        <v>315</v>
      </c>
      <c r="C1" s="2" t="s">
        <v>69</v>
      </c>
      <c r="D1" s="2" t="s">
        <v>1</v>
      </c>
    </row>
    <row r="2" spans="1:4">
      <c r="B2" s="2" t="s">
        <v>334</v>
      </c>
      <c r="C2" s="2" t="s">
        <v>126</v>
      </c>
      <c r="D2" s="2" t="s">
        <v>2</v>
      </c>
    </row>
    <row r="3" spans="1:4">
      <c r="A3" s="3" t="s">
        <v>335</v>
      </c>
    </row>
    <row r="4" spans="1:4">
      <c r="A4" s="4" t="s">
        <v>226</v>
      </c>
      <c r="C4" s="5" t="n">
        <v>3592858</v>
      </c>
    </row>
    <row r="5" spans="1:4">
      <c r="A5" s="4" t="s">
        <v>95</v>
      </c>
      <c r="C5" s="6" t="n">
        <v>25150000</v>
      </c>
    </row>
    <row r="6" spans="1:4">
      <c r="A6" s="4" t="s">
        <v>336</v>
      </c>
    </row>
    <row r="7" spans="1:4">
      <c r="A7" s="3" t="s">
        <v>335</v>
      </c>
    </row>
    <row r="8" spans="1:4">
      <c r="A8" s="4" t="s">
        <v>337</v>
      </c>
      <c r="B8" s="4" t="s">
        <v>338</v>
      </c>
    </row>
    <row r="9" spans="1:4">
      <c r="A9" s="4" t="s">
        <v>313</v>
      </c>
    </row>
    <row r="10" spans="1:4">
      <c r="A10" s="3" t="s">
        <v>335</v>
      </c>
    </row>
    <row r="11" spans="1:4">
      <c r="A11" s="4" t="s">
        <v>339</v>
      </c>
      <c r="D11" s="6" t="n">
        <v>0</v>
      </c>
    </row>
    <row r="12" spans="1:4">
      <c r="A12" s="4" t="s">
        <v>340</v>
      </c>
    </row>
    <row r="13" spans="1:4">
      <c r="A13" s="3" t="s">
        <v>335</v>
      </c>
    </row>
    <row r="14" spans="1:4">
      <c r="A14" s="4" t="s">
        <v>341</v>
      </c>
      <c r="B14" s="4" t="s">
        <v>342</v>
      </c>
    </row>
    <row r="15" spans="1:4">
      <c r="A15" s="4" t="s">
        <v>343</v>
      </c>
      <c r="B15" s="4" t="s">
        <v>344</v>
      </c>
    </row>
    <row r="16" spans="1:4">
      <c r="A16" s="4" t="s">
        <v>226</v>
      </c>
      <c r="B16" s="5" t="n">
        <v>675250</v>
      </c>
    </row>
    <row r="17" spans="1:4">
      <c r="A17" s="4" t="s">
        <v>95</v>
      </c>
      <c r="B17" s="6" t="n">
        <v>900000</v>
      </c>
    </row>
    <row r="18" spans="1:4">
      <c r="A18" s="4" t="s">
        <v>345</v>
      </c>
      <c r="B18" s="4" t="s">
        <v>346</v>
      </c>
    </row>
    <row r="19" spans="1:4">
      <c r="A19" s="4" t="s">
        <v>347</v>
      </c>
    </row>
    <row r="20" spans="1:4">
      <c r="A20" s="3" t="s">
        <v>335</v>
      </c>
    </row>
    <row r="21" spans="1:4">
      <c r="A21" s="4" t="s">
        <v>348</v>
      </c>
      <c r="B21" s="6" t="n">
        <v>37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44</v>
      </c>
    </row>
    <row r="2" spans="1:2">
      <c r="A2" s="3" t="s">
        <v>335</v>
      </c>
    </row>
    <row r="3" spans="1:2">
      <c r="A3" s="4" t="s">
        <v>286</v>
      </c>
      <c r="B3" s="9" t="n">
        <v>2.5</v>
      </c>
    </row>
    <row r="4" spans="1:2">
      <c r="A4" s="4" t="s">
        <v>287</v>
      </c>
      <c r="B4" s="4" t="s">
        <v>288</v>
      </c>
    </row>
    <row r="5" spans="1:2">
      <c r="A5" s="4" t="s">
        <v>289</v>
      </c>
      <c r="B5" s="6" t="n">
        <v>6</v>
      </c>
    </row>
    <row r="6" spans="1:2">
      <c r="A6" s="4" t="s">
        <v>290</v>
      </c>
      <c r="B6" s="6"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50</v>
      </c>
      <c r="B1" s="2" t="s">
        <v>221</v>
      </c>
      <c r="C1" s="2" t="s">
        <v>126</v>
      </c>
      <c r="D1" s="2" t="s">
        <v>70</v>
      </c>
      <c r="E1" s="2" t="s">
        <v>2</v>
      </c>
      <c r="F1" s="2" t="s">
        <v>32</v>
      </c>
    </row>
    <row r="2" spans="1:6">
      <c r="A2" s="3" t="s">
        <v>88</v>
      </c>
    </row>
    <row r="3" spans="1:6">
      <c r="A3" s="4" t="s">
        <v>66</v>
      </c>
      <c r="E3" s="5" t="n">
        <v>14872411</v>
      </c>
      <c r="F3" s="5" t="n">
        <v>14265411</v>
      </c>
    </row>
    <row r="4" spans="1:6">
      <c r="A4" s="4" t="s">
        <v>96</v>
      </c>
      <c r="C4" s="5" t="n">
        <v>3592858</v>
      </c>
    </row>
    <row r="5" spans="1:6">
      <c r="A5" s="4" t="s">
        <v>138</v>
      </c>
      <c r="D5" s="6" t="n">
        <v>2093</v>
      </c>
    </row>
    <row r="6" spans="1:6">
      <c r="A6" s="4" t="s">
        <v>88</v>
      </c>
    </row>
    <row r="7" spans="1:6">
      <c r="A7" s="3" t="s">
        <v>88</v>
      </c>
    </row>
    <row r="8" spans="1:6">
      <c r="A8" s="4" t="s">
        <v>96</v>
      </c>
      <c r="C8" s="5" t="n">
        <v>3592858</v>
      </c>
    </row>
    <row r="9" spans="1:6">
      <c r="A9" s="4" t="s">
        <v>227</v>
      </c>
    </row>
    <row r="10" spans="1:6">
      <c r="A10" s="3" t="s">
        <v>88</v>
      </c>
    </row>
    <row r="11" spans="1:6">
      <c r="A11" s="4" t="s">
        <v>96</v>
      </c>
      <c r="B11" s="5" t="n">
        <v>3142858</v>
      </c>
    </row>
    <row r="12" spans="1:6">
      <c r="A12" s="4" t="s">
        <v>229</v>
      </c>
      <c r="B12" s="6" t="n">
        <v>23100</v>
      </c>
    </row>
    <row r="13" spans="1:6">
      <c r="A13" s="4" t="s">
        <v>228</v>
      </c>
      <c r="B13" s="6" t="n">
        <v>7</v>
      </c>
    </row>
    <row r="14" spans="1:6">
      <c r="A14" s="4" t="s">
        <v>351</v>
      </c>
    </row>
    <row r="15" spans="1:6">
      <c r="A15" s="3" t="s">
        <v>88</v>
      </c>
    </row>
    <row r="16" spans="1:6">
      <c r="A16" s="4" t="s">
        <v>96</v>
      </c>
      <c r="C16" s="5" t="n">
        <v>3592858</v>
      </c>
    </row>
    <row r="17" spans="1:6">
      <c r="A17" s="4" t="s">
        <v>229</v>
      </c>
      <c r="C17" s="6" t="n">
        <v>23100</v>
      </c>
    </row>
    <row r="18" spans="1:6">
      <c r="A18" s="4" t="s">
        <v>138</v>
      </c>
      <c r="C18" s="6" t="n">
        <v>2100</v>
      </c>
    </row>
    <row r="19" spans="1:6">
      <c r="A19" s="4" t="s">
        <v>228</v>
      </c>
      <c r="C19" s="6" t="n">
        <v>7</v>
      </c>
    </row>
    <row r="20" spans="1:6">
      <c r="A20" s="4" t="s">
        <v>230</v>
      </c>
    </row>
    <row r="21" spans="1:6">
      <c r="A21" s="3" t="s">
        <v>88</v>
      </c>
    </row>
    <row r="22" spans="1:6">
      <c r="A22" s="4" t="s">
        <v>96</v>
      </c>
      <c r="B22" s="5" t="n">
        <v>450000</v>
      </c>
    </row>
    <row r="23" spans="1:6">
      <c r="A23" s="4" t="s">
        <v>352</v>
      </c>
    </row>
    <row r="24" spans="1:6">
      <c r="A24" s="3" t="s">
        <v>88</v>
      </c>
    </row>
    <row r="25" spans="1:6">
      <c r="A25" s="4" t="s">
        <v>96</v>
      </c>
      <c r="C25" s="5" t="n">
        <v>4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53</v>
      </c>
      <c r="B1" s="2" t="s">
        <v>69</v>
      </c>
      <c r="D1" s="2" t="s">
        <v>1</v>
      </c>
    </row>
    <row r="2" spans="1:6">
      <c r="B2" s="2" t="s">
        <v>2</v>
      </c>
      <c r="C2" s="2" t="s">
        <v>70</v>
      </c>
      <c r="D2" s="2" t="s">
        <v>2</v>
      </c>
      <c r="E2" s="2" t="s">
        <v>70</v>
      </c>
      <c r="F2" s="2" t="s">
        <v>32</v>
      </c>
    </row>
    <row r="3" spans="1:6">
      <c r="A3" s="3" t="s">
        <v>354</v>
      </c>
    </row>
    <row r="4" spans="1:6">
      <c r="A4" s="4" t="s">
        <v>104</v>
      </c>
      <c r="B4" s="6" t="n">
        <v>0</v>
      </c>
      <c r="C4" s="6" t="n">
        <v>0</v>
      </c>
      <c r="D4" s="6" t="n">
        <v>0</v>
      </c>
      <c r="E4" s="6" t="n">
        <v>0</v>
      </c>
    </row>
    <row r="5" spans="1:6">
      <c r="A5" s="4" t="s">
        <v>355</v>
      </c>
      <c r="B5" s="5" t="n">
        <v>1014204</v>
      </c>
      <c r="D5" s="5" t="n">
        <v>1014204</v>
      </c>
      <c r="F5" s="5" t="n">
        <v>10142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4"/>
  </cols>
  <sheetData>
    <row r="1" spans="1:2">
      <c r="A1" s="1" t="s">
        <v>356</v>
      </c>
      <c r="B1" s="2" t="s">
        <v>1</v>
      </c>
    </row>
    <row r="2" spans="1:2">
      <c r="B2" s="2" t="s">
        <v>357</v>
      </c>
    </row>
    <row r="3" spans="1:2">
      <c r="A3" s="3" t="s">
        <v>358</v>
      </c>
    </row>
    <row r="4" spans="1:2">
      <c r="A4" s="4" t="s">
        <v>359</v>
      </c>
      <c r="B4" s="6" t="n">
        <v>0</v>
      </c>
    </row>
    <row r="5" spans="1:2">
      <c r="A5" s="3" t="s">
        <v>360</v>
      </c>
    </row>
    <row r="6" spans="1:2">
      <c r="A6" s="4" t="s">
        <v>361</v>
      </c>
      <c r="B6"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250000</v>
      </c>
      <c r="C4" s="6" t="n">
        <v>2364000</v>
      </c>
      <c r="D4" s="6" t="n">
        <v>3772000</v>
      </c>
      <c r="E4" s="6" t="n">
        <v>7025000</v>
      </c>
    </row>
    <row r="5" spans="1:5">
      <c r="A5" s="4" t="s">
        <v>73</v>
      </c>
      <c r="B5" s="5" t="n">
        <v>1068000</v>
      </c>
      <c r="C5" s="5" t="n">
        <v>3542000</v>
      </c>
      <c r="D5" s="5" t="n">
        <v>3695000</v>
      </c>
      <c r="E5" s="5" t="n">
        <v>12479000</v>
      </c>
    </row>
    <row r="6" spans="1:5">
      <c r="A6" s="4" t="s">
        <v>74</v>
      </c>
      <c r="B6" s="5" t="n">
        <v>2318000</v>
      </c>
      <c r="C6" s="5" t="n">
        <v>5906000</v>
      </c>
      <c r="D6" s="5" t="n">
        <v>7467000</v>
      </c>
      <c r="E6" s="5" t="n">
        <v>19504000</v>
      </c>
    </row>
    <row r="7" spans="1:5">
      <c r="A7" s="4" t="s">
        <v>75</v>
      </c>
      <c r="B7" s="5" t="n">
        <v>-2318000</v>
      </c>
      <c r="C7" s="5" t="n">
        <v>-5906000</v>
      </c>
      <c r="D7" s="5" t="n">
        <v>-7467000</v>
      </c>
      <c r="E7" s="5" t="n">
        <v>-19504000</v>
      </c>
    </row>
    <row r="8" spans="1:5">
      <c r="A8" s="4" t="s">
        <v>76</v>
      </c>
      <c r="B8" s="5" t="n">
        <v>4000</v>
      </c>
      <c r="C8" s="5" t="n">
        <v>-172000</v>
      </c>
      <c r="D8" s="5" t="n">
        <v>-816000</v>
      </c>
      <c r="E8" s="5" t="n">
        <v>-476000</v>
      </c>
    </row>
    <row r="9" spans="1:5">
      <c r="A9" s="4" t="s">
        <v>77</v>
      </c>
      <c r="B9" s="5" t="n">
        <v>-1116000</v>
      </c>
      <c r="C9" s="5" t="n">
        <v>-1000</v>
      </c>
      <c r="D9" s="5" t="n">
        <v>-1868000</v>
      </c>
      <c r="E9" s="5" t="n">
        <v>-1000</v>
      </c>
    </row>
    <row r="10" spans="1:5">
      <c r="A10" s="4" t="s">
        <v>78</v>
      </c>
      <c r="B10" s="5" t="n">
        <v>-3430000</v>
      </c>
      <c r="C10" s="5" t="n">
        <v>-6079000</v>
      </c>
      <c r="D10" s="5" t="n">
        <v>-10151000</v>
      </c>
      <c r="E10" s="5" t="n">
        <v>-19981000</v>
      </c>
    </row>
    <row r="11" spans="1:5">
      <c r="A11" s="4" t="s">
        <v>79</v>
      </c>
      <c r="B11" s="5" t="n">
        <v>0</v>
      </c>
      <c r="C11" s="5" t="n">
        <v>0</v>
      </c>
      <c r="D11" s="5" t="n">
        <v>0</v>
      </c>
      <c r="E11" s="5" t="n">
        <v>0</v>
      </c>
    </row>
    <row r="12" spans="1:5">
      <c r="A12" s="4" t="s">
        <v>80</v>
      </c>
      <c r="B12" s="5" t="n">
        <v>-3430000</v>
      </c>
      <c r="C12" s="5" t="n">
        <v>-6079000</v>
      </c>
      <c r="D12" s="5" t="n">
        <v>-10151000</v>
      </c>
      <c r="E12" s="5" t="n">
        <v>-19981000</v>
      </c>
    </row>
    <row r="13" spans="1:5">
      <c r="A13" s="4" t="s">
        <v>81</v>
      </c>
      <c r="B13" s="5" t="n">
        <v>0</v>
      </c>
      <c r="C13" s="5" t="n">
        <v>0</v>
      </c>
      <c r="D13" s="5" t="n">
        <v>0</v>
      </c>
      <c r="E13" s="5" t="n">
        <v>0</v>
      </c>
    </row>
    <row r="14" spans="1:5">
      <c r="A14" s="4" t="s">
        <v>82</v>
      </c>
      <c r="B14" s="6" t="n">
        <v>-3430000</v>
      </c>
      <c r="C14" s="6" t="n">
        <v>-6079000</v>
      </c>
      <c r="D14" s="6" t="n">
        <v>-10151000</v>
      </c>
      <c r="E14" s="6" t="n">
        <v>-19981000</v>
      </c>
    </row>
    <row r="15" spans="1:5">
      <c r="A15" s="3" t="s">
        <v>83</v>
      </c>
    </row>
    <row r="16" spans="1:5">
      <c r="A16" s="4" t="s">
        <v>84</v>
      </c>
      <c r="B16" s="8" t="n">
        <v>-0.24</v>
      </c>
      <c r="C16" s="8" t="n">
        <v>-0.43</v>
      </c>
      <c r="D16" s="8" t="n">
        <v>-0.71</v>
      </c>
      <c r="E16" s="8" t="n">
        <v>-1.46</v>
      </c>
    </row>
    <row r="17" spans="1:5">
      <c r="A17" s="3" t="s">
        <v>85</v>
      </c>
    </row>
    <row r="18" spans="1:5">
      <c r="A18" s="4" t="s">
        <v>86</v>
      </c>
      <c r="B18" s="5" t="n">
        <v>14265411</v>
      </c>
      <c r="C18" s="5" t="n">
        <v>14259691</v>
      </c>
      <c r="D18" s="5" t="n">
        <v>14265411</v>
      </c>
      <c r="E18" s="5" t="n">
        <v>13650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3" t="s">
        <v>363</v>
      </c>
    </row>
    <row r="4" spans="1:5">
      <c r="A4" s="4" t="s">
        <v>129</v>
      </c>
      <c r="B4" s="6" t="n">
        <v>441</v>
      </c>
      <c r="C4" s="6" t="n">
        <v>1627</v>
      </c>
      <c r="D4" s="6" t="n">
        <v>1352</v>
      </c>
      <c r="E4" s="6" t="n">
        <v>3556</v>
      </c>
    </row>
    <row r="5" spans="1:5">
      <c r="A5" s="4" t="s">
        <v>72</v>
      </c>
    </row>
    <row r="6" spans="1:5">
      <c r="A6" s="3" t="s">
        <v>363</v>
      </c>
    </row>
    <row r="7" spans="1:5">
      <c r="A7" s="4" t="s">
        <v>129</v>
      </c>
      <c r="B7" s="5" t="n">
        <v>276</v>
      </c>
      <c r="C7" s="5" t="n">
        <v>861</v>
      </c>
      <c r="D7" s="5" t="n">
        <v>835</v>
      </c>
      <c r="E7" s="5" t="n">
        <v>2008</v>
      </c>
    </row>
    <row r="8" spans="1:5">
      <c r="A8" s="4" t="s">
        <v>73</v>
      </c>
    </row>
    <row r="9" spans="1:5">
      <c r="A9" s="3" t="s">
        <v>363</v>
      </c>
    </row>
    <row r="10" spans="1:5">
      <c r="A10" s="4" t="s">
        <v>129</v>
      </c>
      <c r="B10" s="6" t="n">
        <v>165</v>
      </c>
      <c r="C10" s="6" t="n">
        <v>766</v>
      </c>
      <c r="D10" s="6" t="n">
        <v>517</v>
      </c>
      <c r="E10" s="6" t="n">
        <v>15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364</v>
      </c>
      <c r="B1" s="2" t="s">
        <v>1</v>
      </c>
    </row>
    <row r="2" spans="1:5">
      <c r="B2" s="2" t="s">
        <v>2</v>
      </c>
      <c r="C2" s="2" t="s">
        <v>365</v>
      </c>
      <c r="D2" s="2" t="s">
        <v>366</v>
      </c>
      <c r="E2" s="2" t="s">
        <v>367</v>
      </c>
    </row>
    <row r="3" spans="1:5">
      <c r="A3" s="3" t="s">
        <v>368</v>
      </c>
    </row>
    <row r="4" spans="1:5">
      <c r="A4" s="4" t="s">
        <v>369</v>
      </c>
      <c r="B4" s="4" t="s">
        <v>370</v>
      </c>
    </row>
    <row r="5" spans="1:5">
      <c r="A5" s="4" t="s">
        <v>371</v>
      </c>
    </row>
    <row r="6" spans="1:5">
      <c r="A6" s="3" t="s">
        <v>368</v>
      </c>
    </row>
    <row r="7" spans="1:5">
      <c r="A7" s="4" t="s">
        <v>372</v>
      </c>
      <c r="B7" s="5" t="n">
        <v>581100</v>
      </c>
      <c r="C7" s="5" t="n">
        <v>501001</v>
      </c>
    </row>
    <row r="8" spans="1:5">
      <c r="A8" s="4" t="s">
        <v>373</v>
      </c>
      <c r="B8" s="4" t="s">
        <v>255</v>
      </c>
    </row>
    <row r="9" spans="1:5">
      <c r="A9" s="4" t="s">
        <v>374</v>
      </c>
    </row>
    <row r="10" spans="1:5">
      <c r="A10" s="3" t="s">
        <v>368</v>
      </c>
    </row>
    <row r="11" spans="1:5">
      <c r="A11" s="4" t="s">
        <v>372</v>
      </c>
      <c r="B11" s="5" t="n">
        <v>268667</v>
      </c>
      <c r="D11" s="5" t="n">
        <v>300000</v>
      </c>
    </row>
    <row r="12" spans="1:5">
      <c r="A12" s="4" t="s">
        <v>375</v>
      </c>
    </row>
    <row r="13" spans="1:5">
      <c r="A13" s="3" t="s">
        <v>368</v>
      </c>
    </row>
    <row r="14" spans="1:5">
      <c r="A14" s="4" t="s">
        <v>372</v>
      </c>
      <c r="E14" s="5" t="n">
        <v>3206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 customWidth="1" max="6" min="6" width="14"/>
    <col customWidth="1" max="7" min="7" width="14"/>
  </cols>
  <sheetData>
    <row r="1" spans="1:7">
      <c r="A1" s="1" t="s">
        <v>376</v>
      </c>
      <c r="B1" s="2" t="s">
        <v>69</v>
      </c>
      <c r="D1" s="2" t="s">
        <v>1</v>
      </c>
    </row>
    <row r="2" spans="1:7">
      <c r="B2" s="2" t="s">
        <v>2</v>
      </c>
      <c r="C2" s="2" t="s">
        <v>70</v>
      </c>
      <c r="D2" s="2" t="s">
        <v>2</v>
      </c>
      <c r="E2" s="2" t="s">
        <v>70</v>
      </c>
      <c r="F2" s="2" t="s">
        <v>365</v>
      </c>
      <c r="G2" s="2" t="s">
        <v>377</v>
      </c>
    </row>
    <row r="3" spans="1:7">
      <c r="A3" s="3" t="s">
        <v>378</v>
      </c>
    </row>
    <row r="4" spans="1:7">
      <c r="A4" s="4" t="s">
        <v>379</v>
      </c>
      <c r="E4" s="4" t="s">
        <v>380</v>
      </c>
    </row>
    <row r="5" spans="1:7">
      <c r="A5" s="4" t="s">
        <v>381</v>
      </c>
      <c r="E5" s="4" t="s">
        <v>382</v>
      </c>
    </row>
    <row r="6" spans="1:7">
      <c r="A6" s="4" t="s">
        <v>383</v>
      </c>
      <c r="E6" s="4" t="s">
        <v>384</v>
      </c>
    </row>
    <row r="7" spans="1:7">
      <c r="A7" s="4" t="s">
        <v>385</v>
      </c>
      <c r="E7" s="4" t="s">
        <v>386</v>
      </c>
    </row>
    <row r="8" spans="1:7">
      <c r="A8" s="3" t="s">
        <v>387</v>
      </c>
    </row>
    <row r="9" spans="1:7">
      <c r="A9" s="4" t="s">
        <v>388</v>
      </c>
      <c r="B9" s="5" t="n">
        <v>76818</v>
      </c>
      <c r="C9" s="5" t="n">
        <v>279924</v>
      </c>
      <c r="D9" s="5" t="n">
        <v>242952</v>
      </c>
      <c r="E9" s="5" t="n">
        <v>587334</v>
      </c>
    </row>
    <row r="10" spans="1:7">
      <c r="A10" s="4" t="s">
        <v>389</v>
      </c>
      <c r="B10" s="5" t="n">
        <v>176705</v>
      </c>
      <c r="C10" s="5" t="n">
        <v>307121</v>
      </c>
      <c r="D10" s="5" t="n">
        <v>254505</v>
      </c>
      <c r="E10" s="5" t="n">
        <v>422010</v>
      </c>
    </row>
    <row r="11" spans="1:7">
      <c r="A11" s="4" t="s">
        <v>390</v>
      </c>
    </row>
    <row r="12" spans="1:7">
      <c r="A12" s="3" t="s">
        <v>378</v>
      </c>
    </row>
    <row r="13" spans="1:7">
      <c r="A13" s="4" t="s">
        <v>391</v>
      </c>
      <c r="D13" s="5" t="n">
        <v>0</v>
      </c>
    </row>
    <row r="14" spans="1:7">
      <c r="A14" s="4" t="s">
        <v>372</v>
      </c>
      <c r="G14" s="5" t="n">
        <v>150000</v>
      </c>
    </row>
    <row r="15" spans="1:7">
      <c r="A15" s="4" t="s">
        <v>371</v>
      </c>
    </row>
    <row r="16" spans="1:7">
      <c r="A16" s="3" t="s">
        <v>378</v>
      </c>
    </row>
    <row r="17" spans="1:7">
      <c r="A17" s="4" t="s">
        <v>372</v>
      </c>
      <c r="B17" s="5" t="n">
        <v>581100</v>
      </c>
      <c r="D17" s="5" t="n">
        <v>581100</v>
      </c>
      <c r="F17" s="5" t="n">
        <v>501001</v>
      </c>
    </row>
    <row r="18" spans="1:7">
      <c r="A18" s="3" t="s">
        <v>387</v>
      </c>
    </row>
    <row r="19" spans="1:7">
      <c r="A19" s="4" t="s">
        <v>388</v>
      </c>
      <c r="D19" s="5" t="n">
        <v>1994357</v>
      </c>
    </row>
    <row r="20" spans="1:7">
      <c r="A20" s="4" t="s">
        <v>392</v>
      </c>
      <c r="B20" s="5" t="n">
        <v>2546268</v>
      </c>
      <c r="D20" s="5" t="n">
        <v>2546268</v>
      </c>
    </row>
    <row r="21" spans="1:7">
      <c r="A21" s="4" t="s">
        <v>393</v>
      </c>
      <c r="B21" s="5" t="n">
        <v>849767</v>
      </c>
      <c r="D21" s="5" t="n">
        <v>849767</v>
      </c>
    </row>
    <row r="22" spans="1:7">
      <c r="A22" s="3" t="s">
        <v>394</v>
      </c>
    </row>
    <row r="23" spans="1:7">
      <c r="A23" s="4" t="s">
        <v>395</v>
      </c>
      <c r="B23" s="9" t="n">
        <v>2.3</v>
      </c>
      <c r="D23" s="9" t="n">
        <v>2.3</v>
      </c>
    </row>
    <row r="24" spans="1:7">
      <c r="A24" s="4" t="s">
        <v>396</v>
      </c>
      <c r="D24" s="4" t="s">
        <v>397</v>
      </c>
    </row>
    <row r="25" spans="1:7">
      <c r="A25" s="4" t="s">
        <v>398</v>
      </c>
      <c r="B25" s="9" t="n">
        <v>0.4</v>
      </c>
      <c r="D25" s="9" t="n">
        <v>0.4</v>
      </c>
    </row>
    <row r="26" spans="1:7">
      <c r="A26" s="4" t="s">
        <v>399</v>
      </c>
    </row>
    <row r="27" spans="1:7">
      <c r="A27" s="3" t="s">
        <v>378</v>
      </c>
    </row>
    <row r="28" spans="1:7">
      <c r="A28" s="4" t="s">
        <v>391</v>
      </c>
      <c r="D28" s="5" t="n">
        <v>0</v>
      </c>
      <c r="E28" s="5" t="n">
        <v>822000</v>
      </c>
    </row>
    <row r="29" spans="1:7">
      <c r="A29" s="4" t="s">
        <v>400</v>
      </c>
      <c r="D29" s="4" t="s">
        <v>401</v>
      </c>
    </row>
    <row r="30" spans="1:7">
      <c r="A30" s="4" t="s">
        <v>402</v>
      </c>
      <c r="C30" s="6" t="n">
        <v>0</v>
      </c>
      <c r="E30" s="8" t="n">
        <v>5.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403</v>
      </c>
      <c r="B1" s="2" t="s">
        <v>69</v>
      </c>
      <c r="C1" s="2" t="s">
        <v>1</v>
      </c>
    </row>
    <row r="2" spans="1:3">
      <c r="B2" s="2" t="s">
        <v>245</v>
      </c>
      <c r="C2" s="2" t="s">
        <v>404</v>
      </c>
    </row>
    <row r="3" spans="1:3">
      <c r="A3" s="3" t="s">
        <v>405</v>
      </c>
    </row>
    <row r="4" spans="1:3">
      <c r="A4" s="4" t="s">
        <v>391</v>
      </c>
      <c r="B4" s="5" t="n">
        <v>607000</v>
      </c>
      <c r="C4" s="5" t="n">
        <v>607000</v>
      </c>
    </row>
    <row r="5" spans="1:3">
      <c r="A5" s="4" t="s">
        <v>406</v>
      </c>
      <c r="C5" s="8" t="n">
        <v>0.72</v>
      </c>
    </row>
    <row r="6" spans="1:3">
      <c r="A6" s="4" t="s">
        <v>407</v>
      </c>
      <c r="B6" s="5" t="n">
        <v>607000</v>
      </c>
      <c r="C6" s="5" t="n">
        <v>607000</v>
      </c>
    </row>
    <row r="7" spans="1:3">
      <c r="A7" s="4" t="s">
        <v>408</v>
      </c>
      <c r="C7"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9</v>
      </c>
      <c r="B1" s="2" t="s">
        <v>69</v>
      </c>
      <c r="D1" s="2" t="s">
        <v>1</v>
      </c>
    </row>
    <row r="2" spans="1:5">
      <c r="B2" s="2" t="s">
        <v>2</v>
      </c>
      <c r="C2" s="2" t="s">
        <v>70</v>
      </c>
      <c r="D2" s="2" t="s">
        <v>2</v>
      </c>
      <c r="E2" s="2" t="s">
        <v>70</v>
      </c>
    </row>
    <row r="3" spans="1:5">
      <c r="A3" s="3" t="s">
        <v>169</v>
      </c>
    </row>
    <row r="4" spans="1:5">
      <c r="A4" s="4" t="s">
        <v>410</v>
      </c>
      <c r="B4" s="5" t="n">
        <v>0</v>
      </c>
      <c r="C4" s="5" t="n">
        <v>0</v>
      </c>
      <c r="D4" s="5" t="n">
        <v>0</v>
      </c>
      <c r="E4"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412</v>
      </c>
    </row>
    <row r="4" spans="1:5">
      <c r="A4" s="4" t="s">
        <v>413</v>
      </c>
      <c r="B4" s="6" t="n">
        <v>-3430</v>
      </c>
      <c r="C4" s="6" t="n">
        <v>-6079</v>
      </c>
      <c r="D4" s="6" t="n">
        <v>-10151</v>
      </c>
      <c r="E4" s="6" t="n">
        <v>-19981</v>
      </c>
    </row>
    <row r="5" spans="1:5">
      <c r="A5" s="3" t="s">
        <v>414</v>
      </c>
    </row>
    <row r="6" spans="1:5">
      <c r="A6" s="4" t="s">
        <v>415</v>
      </c>
      <c r="B6" s="5" t="n">
        <v>14265411</v>
      </c>
      <c r="C6" s="5" t="n">
        <v>14259691</v>
      </c>
      <c r="D6" s="5" t="n">
        <v>14265411</v>
      </c>
      <c r="E6" s="5" t="n">
        <v>13650556</v>
      </c>
    </row>
    <row r="7" spans="1:5">
      <c r="A7" s="4" t="s">
        <v>86</v>
      </c>
      <c r="B7" s="8" t="n">
        <v>-0.24</v>
      </c>
      <c r="C7" s="8" t="n">
        <v>-0.43</v>
      </c>
      <c r="D7" s="8" t="n">
        <v>-0.71</v>
      </c>
      <c r="E7" s="8" t="n">
        <v>-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6</v>
      </c>
      <c r="B1" s="2" t="s">
        <v>69</v>
      </c>
      <c r="D1" s="2" t="s">
        <v>1</v>
      </c>
    </row>
    <row r="2" spans="1:5">
      <c r="B2" s="2" t="s">
        <v>2</v>
      </c>
      <c r="C2" s="2" t="s">
        <v>70</v>
      </c>
      <c r="D2" s="2" t="s">
        <v>2</v>
      </c>
      <c r="E2" s="2" t="s">
        <v>70</v>
      </c>
    </row>
    <row r="3" spans="1:5">
      <c r="A3" s="4" t="s">
        <v>417</v>
      </c>
    </row>
    <row r="4" spans="1:5">
      <c r="A4" s="3" t="s">
        <v>418</v>
      </c>
    </row>
    <row r="5" spans="1:5">
      <c r="A5" s="4" t="s">
        <v>418</v>
      </c>
      <c r="B5" s="5" t="n">
        <v>2546268</v>
      </c>
      <c r="C5" s="5" t="n">
        <v>2823732</v>
      </c>
      <c r="D5" s="5" t="n">
        <v>2546268</v>
      </c>
      <c r="E5" s="5" t="n">
        <v>2823732</v>
      </c>
    </row>
    <row r="6" spans="1:5">
      <c r="A6" s="4" t="s">
        <v>259</v>
      </c>
    </row>
    <row r="7" spans="1:5">
      <c r="A7" s="3" t="s">
        <v>418</v>
      </c>
    </row>
    <row r="8" spans="1:5">
      <c r="A8" s="4" t="s">
        <v>418</v>
      </c>
      <c r="B8" s="5" t="n">
        <v>607000</v>
      </c>
      <c r="D8" s="5" t="n">
        <v>607000</v>
      </c>
    </row>
    <row r="9" spans="1:5">
      <c r="A9" s="4" t="s">
        <v>354</v>
      </c>
    </row>
    <row r="10" spans="1:5">
      <c r="A10" s="3" t="s">
        <v>418</v>
      </c>
    </row>
    <row r="11" spans="1:5">
      <c r="A11" s="4" t="s">
        <v>418</v>
      </c>
      <c r="B11" s="5" t="n">
        <v>1014204</v>
      </c>
      <c r="C11" s="5" t="n">
        <v>1014204</v>
      </c>
      <c r="D11" s="5" t="n">
        <v>1014204</v>
      </c>
      <c r="E11" s="5" t="n">
        <v>10142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9</v>
      </c>
      <c r="B1" s="2" t="s">
        <v>2</v>
      </c>
      <c r="C1" s="2" t="s">
        <v>32</v>
      </c>
      <c r="D1" s="2" t="s">
        <v>70</v>
      </c>
    </row>
    <row r="2" spans="1:4">
      <c r="A2" s="3" t="s">
        <v>420</v>
      </c>
    </row>
    <row r="3" spans="1:4">
      <c r="A3" s="4" t="s">
        <v>421</v>
      </c>
      <c r="B3" s="6" t="n">
        <v>0</v>
      </c>
      <c r="D3" s="6" t="n">
        <v>0</v>
      </c>
    </row>
    <row r="4" spans="1:4">
      <c r="A4" s="4" t="s">
        <v>422</v>
      </c>
    </row>
    <row r="5" spans="1:4">
      <c r="A5" s="3" t="s">
        <v>420</v>
      </c>
    </row>
    <row r="6" spans="1:4">
      <c r="A6" s="4" t="s">
        <v>423</v>
      </c>
      <c r="B6" s="5" t="n">
        <v>0</v>
      </c>
      <c r="C6" s="6" t="n">
        <v>0</v>
      </c>
    </row>
    <row r="7" spans="1:4">
      <c r="A7" s="4" t="s">
        <v>424</v>
      </c>
    </row>
    <row r="8" spans="1:4">
      <c r="A8" s="3" t="s">
        <v>420</v>
      </c>
    </row>
    <row r="9" spans="1:4">
      <c r="A9" s="4" t="s">
        <v>423</v>
      </c>
      <c r="B9" s="6" t="n">
        <v>0</v>
      </c>
      <c r="C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3" t="s">
        <v>173</v>
      </c>
    </row>
    <row r="4" spans="1:5">
      <c r="A4" s="4" t="s">
        <v>426</v>
      </c>
      <c r="B4" s="4" t="s">
        <v>384</v>
      </c>
      <c r="C4" s="4" t="s">
        <v>384</v>
      </c>
      <c r="D4" s="4" t="s">
        <v>384</v>
      </c>
      <c r="E4" s="4" t="s">
        <v>384</v>
      </c>
    </row>
    <row r="5" spans="1:5">
      <c r="A5" s="4" t="s">
        <v>427</v>
      </c>
      <c r="B5" s="6" t="n">
        <v>0</v>
      </c>
      <c r="C5" s="6" t="n">
        <v>0</v>
      </c>
      <c r="D5" s="6" t="n">
        <v>0</v>
      </c>
      <c r="E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4"/>
    <col customWidth="1" max="5" min="5" width="21"/>
  </cols>
  <sheetData>
    <row r="1" spans="1:5">
      <c r="A1" s="1" t="s">
        <v>428</v>
      </c>
      <c r="B1" s="2" t="s">
        <v>69</v>
      </c>
      <c r="D1" s="2" t="s">
        <v>1</v>
      </c>
    </row>
    <row r="2" spans="1:5">
      <c r="B2" s="2" t="s">
        <v>232</v>
      </c>
      <c r="C2" s="2" t="s">
        <v>233</v>
      </c>
      <c r="D2" s="2" t="s">
        <v>429</v>
      </c>
      <c r="E2" s="2" t="s">
        <v>233</v>
      </c>
    </row>
    <row r="3" spans="1:5">
      <c r="A3" s="3" t="s">
        <v>430</v>
      </c>
    </row>
    <row r="4" spans="1:5">
      <c r="A4" s="4" t="s">
        <v>431</v>
      </c>
      <c r="D4" s="5" t="n">
        <v>21</v>
      </c>
    </row>
    <row r="5" spans="1:5">
      <c r="A5" s="4" t="s">
        <v>432</v>
      </c>
      <c r="D5" s="4" t="s">
        <v>433</v>
      </c>
    </row>
    <row r="6" spans="1:5">
      <c r="A6" s="4" t="s">
        <v>434</v>
      </c>
      <c r="D6" s="4" t="s">
        <v>433</v>
      </c>
    </row>
    <row r="7" spans="1:5">
      <c r="A7" s="4" t="s">
        <v>435</v>
      </c>
      <c r="D7" s="4" t="s">
        <v>436</v>
      </c>
    </row>
    <row r="8" spans="1:5">
      <c r="A8" s="4" t="s">
        <v>437</v>
      </c>
      <c r="D8" s="4" t="s">
        <v>438</v>
      </c>
    </row>
    <row r="9" spans="1:5">
      <c r="A9" s="4" t="s">
        <v>435</v>
      </c>
      <c r="D9" s="4" t="s">
        <v>436</v>
      </c>
    </row>
    <row r="10" spans="1:5">
      <c r="A10" s="4" t="s">
        <v>439</v>
      </c>
      <c r="D10" s="4" t="s">
        <v>433</v>
      </c>
    </row>
    <row r="11" spans="1:5">
      <c r="A11" s="4" t="s">
        <v>440</v>
      </c>
      <c r="B11" s="6" t="n">
        <v>13000</v>
      </c>
      <c r="C11" s="6" t="n">
        <v>30000</v>
      </c>
      <c r="D11" s="6" t="n">
        <v>60000</v>
      </c>
      <c r="E11" s="6" t="n">
        <v>84000</v>
      </c>
    </row>
    <row r="12" spans="1:5">
      <c r="A12" s="4" t="s">
        <v>441</v>
      </c>
    </row>
    <row r="13" spans="1:5">
      <c r="A13" s="3" t="s">
        <v>430</v>
      </c>
    </row>
    <row r="14" spans="1:5">
      <c r="A14" s="4" t="s">
        <v>435</v>
      </c>
      <c r="D14" s="4" t="s">
        <v>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3"/>
  </cols>
  <sheetData>
    <row r="1" spans="1:5">
      <c r="A1" s="1" t="s">
        <v>87</v>
      </c>
      <c r="B1" s="2" t="s">
        <v>88</v>
      </c>
      <c r="C1" s="2" t="s">
        <v>89</v>
      </c>
      <c r="D1" s="2" t="s">
        <v>90</v>
      </c>
      <c r="E1" s="2" t="s">
        <v>91</v>
      </c>
    </row>
    <row r="2" spans="1:5">
      <c r="A2" s="4" t="s">
        <v>92</v>
      </c>
      <c r="B2" s="6" t="n">
        <v>18000</v>
      </c>
      <c r="C2" s="6" t="n">
        <v>64397000</v>
      </c>
      <c r="D2" s="6" t="n">
        <v>-60474000</v>
      </c>
      <c r="E2" s="6" t="n">
        <v>3941000</v>
      </c>
    </row>
    <row r="3" spans="1:5">
      <c r="A3" s="4" t="s">
        <v>93</v>
      </c>
      <c r="B3" s="5" t="n">
        <v>10633042</v>
      </c>
    </row>
    <row r="4" spans="1:5">
      <c r="A4" s="3" t="s">
        <v>94</v>
      </c>
    </row>
    <row r="5" spans="1:5">
      <c r="A5" s="4" t="s">
        <v>95</v>
      </c>
      <c r="B5" s="6" t="n">
        <v>4000</v>
      </c>
      <c r="C5" s="5" t="n">
        <v>25146000</v>
      </c>
      <c r="E5" s="6" t="n">
        <v>25150000</v>
      </c>
    </row>
    <row r="6" spans="1:5">
      <c r="A6" s="4" t="s">
        <v>96</v>
      </c>
      <c r="B6" s="5" t="n">
        <v>3592858</v>
      </c>
      <c r="E6" s="5" t="n">
        <v>3592858</v>
      </c>
    </row>
    <row r="7" spans="1:5">
      <c r="A7" s="4" t="s">
        <v>97</v>
      </c>
      <c r="C7" s="5" t="n">
        <v>-2093000</v>
      </c>
      <c r="E7" s="6" t="n">
        <v>-2093000</v>
      </c>
    </row>
    <row r="8" spans="1:5">
      <c r="A8" s="4" t="s">
        <v>98</v>
      </c>
      <c r="C8" s="5" t="n">
        <v>23000</v>
      </c>
      <c r="E8" s="5" t="n">
        <v>23000</v>
      </c>
    </row>
    <row r="9" spans="1:5">
      <c r="A9" s="4" t="s">
        <v>99</v>
      </c>
      <c r="B9" s="5" t="n">
        <v>6413</v>
      </c>
    </row>
    <row r="10" spans="1:5">
      <c r="A10" s="4" t="s">
        <v>100</v>
      </c>
      <c r="C10" s="5" t="n">
        <v>1019000</v>
      </c>
      <c r="E10" s="5" t="n">
        <v>1019000</v>
      </c>
    </row>
    <row r="11" spans="1:5">
      <c r="A11" s="4" t="s">
        <v>101</v>
      </c>
      <c r="C11" s="5" t="n">
        <v>1000</v>
      </c>
      <c r="E11" s="5" t="n">
        <v>1000</v>
      </c>
    </row>
    <row r="12" spans="1:5">
      <c r="A12" s="4" t="s">
        <v>80</v>
      </c>
      <c r="D12" s="5" t="n">
        <v>-7224000</v>
      </c>
      <c r="E12" s="5" t="n">
        <v>-7224000</v>
      </c>
    </row>
    <row r="13" spans="1:5">
      <c r="A13" s="4" t="s">
        <v>102</v>
      </c>
      <c r="B13" s="6" t="n">
        <v>22000</v>
      </c>
      <c r="C13" s="5" t="n">
        <v>88493000</v>
      </c>
      <c r="D13" s="5" t="n">
        <v>-67698000</v>
      </c>
      <c r="E13" s="5" t="n">
        <v>20817000</v>
      </c>
    </row>
    <row r="14" spans="1:5">
      <c r="A14" s="4" t="s">
        <v>103</v>
      </c>
      <c r="B14" s="5" t="n">
        <v>14232313</v>
      </c>
    </row>
    <row r="15" spans="1:5">
      <c r="A15" s="4" t="s">
        <v>92</v>
      </c>
      <c r="B15" s="6" t="n">
        <v>18000</v>
      </c>
      <c r="C15" s="5" t="n">
        <v>64397000</v>
      </c>
      <c r="D15" s="5" t="n">
        <v>-60474000</v>
      </c>
      <c r="E15" s="5" t="n">
        <v>3941000</v>
      </c>
    </row>
    <row r="16" spans="1:5">
      <c r="A16" s="4" t="s">
        <v>93</v>
      </c>
      <c r="B16" s="5" t="n">
        <v>10633042</v>
      </c>
    </row>
    <row r="17" spans="1:5">
      <c r="A17" s="3" t="s">
        <v>94</v>
      </c>
    </row>
    <row r="18" spans="1:5">
      <c r="A18" s="4" t="s">
        <v>104</v>
      </c>
      <c r="E18" s="5" t="n">
        <v>0</v>
      </c>
    </row>
    <row r="19" spans="1:5">
      <c r="A19" s="4" t="s">
        <v>80</v>
      </c>
      <c r="E19" s="5" t="n">
        <v>-19981000</v>
      </c>
    </row>
    <row r="20" spans="1:5">
      <c r="A20" s="4" t="s">
        <v>105</v>
      </c>
      <c r="B20" s="6" t="n">
        <v>22000</v>
      </c>
      <c r="C20" s="5" t="n">
        <v>91286000</v>
      </c>
      <c r="D20" s="5" t="n">
        <v>-80455000</v>
      </c>
      <c r="E20" s="5" t="n">
        <v>10853000</v>
      </c>
    </row>
    <row r="21" spans="1:5">
      <c r="A21" s="4" t="s">
        <v>106</v>
      </c>
      <c r="B21" s="5" t="n">
        <v>14265411</v>
      </c>
    </row>
    <row r="22" spans="1:5">
      <c r="A22" s="4" t="s">
        <v>107</v>
      </c>
      <c r="B22" s="6" t="n">
        <v>22000</v>
      </c>
      <c r="C22" s="5" t="n">
        <v>88493000</v>
      </c>
      <c r="D22" s="5" t="n">
        <v>-67698000</v>
      </c>
      <c r="E22" s="5" t="n">
        <v>20817000</v>
      </c>
    </row>
    <row r="23" spans="1:5">
      <c r="A23" s="4" t="s">
        <v>108</v>
      </c>
      <c r="B23" s="5" t="n">
        <v>14232313</v>
      </c>
    </row>
    <row r="24" spans="1:5">
      <c r="A24" s="3" t="s">
        <v>94</v>
      </c>
    </row>
    <row r="25" spans="1:5">
      <c r="A25" s="4" t="s">
        <v>100</v>
      </c>
      <c r="C25" s="5" t="n">
        <v>908000</v>
      </c>
      <c r="E25" s="5" t="n">
        <v>908000</v>
      </c>
    </row>
    <row r="26" spans="1:5">
      <c r="A26" s="4" t="s">
        <v>101</v>
      </c>
      <c r="C26" s="5" t="n">
        <v>1000</v>
      </c>
      <c r="E26" s="5" t="n">
        <v>1000</v>
      </c>
    </row>
    <row r="27" spans="1:5">
      <c r="A27" s="4" t="s">
        <v>80</v>
      </c>
      <c r="D27" s="5" t="n">
        <v>-6678000</v>
      </c>
      <c r="E27" s="5" t="n">
        <v>-6678000</v>
      </c>
    </row>
    <row r="28" spans="1:5">
      <c r="A28" s="4" t="s">
        <v>109</v>
      </c>
      <c r="B28" s="6" t="n">
        <v>22000</v>
      </c>
      <c r="C28" s="5" t="n">
        <v>89402000</v>
      </c>
      <c r="D28" s="5" t="n">
        <v>-74376000</v>
      </c>
      <c r="E28" s="5" t="n">
        <v>15048000</v>
      </c>
    </row>
    <row r="29" spans="1:5">
      <c r="A29" s="4" t="s">
        <v>110</v>
      </c>
      <c r="B29" s="5" t="n">
        <v>14232313</v>
      </c>
    </row>
    <row r="30" spans="1:5">
      <c r="A30" s="3" t="s">
        <v>94</v>
      </c>
    </row>
    <row r="31" spans="1:5">
      <c r="A31" s="4" t="s">
        <v>111</v>
      </c>
      <c r="C31" s="5" t="n">
        <v>196000</v>
      </c>
      <c r="E31" s="5" t="n">
        <v>196000</v>
      </c>
    </row>
    <row r="32" spans="1:5">
      <c r="A32" s="4" t="s">
        <v>98</v>
      </c>
      <c r="C32" s="5" t="n">
        <v>61000</v>
      </c>
      <c r="E32" s="5" t="n">
        <v>61000</v>
      </c>
    </row>
    <row r="33" spans="1:5">
      <c r="A33" s="4" t="s">
        <v>99</v>
      </c>
      <c r="B33" s="5" t="n">
        <v>33098</v>
      </c>
    </row>
    <row r="34" spans="1:5">
      <c r="A34" s="4" t="s">
        <v>104</v>
      </c>
      <c r="E34" s="5" t="n">
        <v>0</v>
      </c>
    </row>
    <row r="35" spans="1:5">
      <c r="A35" s="4" t="s">
        <v>100</v>
      </c>
      <c r="C35" s="5" t="n">
        <v>1626000</v>
      </c>
      <c r="E35" s="5" t="n">
        <v>1626000</v>
      </c>
    </row>
    <row r="36" spans="1:5">
      <c r="A36" s="4" t="s">
        <v>101</v>
      </c>
      <c r="C36" s="5" t="n">
        <v>1000</v>
      </c>
      <c r="E36" s="5" t="n">
        <v>1000</v>
      </c>
    </row>
    <row r="37" spans="1:5">
      <c r="A37" s="4" t="s">
        <v>80</v>
      </c>
      <c r="D37" s="5" t="n">
        <v>-6079000</v>
      </c>
      <c r="E37" s="5" t="n">
        <v>-6079000</v>
      </c>
    </row>
    <row r="38" spans="1:5">
      <c r="A38" s="4" t="s">
        <v>105</v>
      </c>
      <c r="B38" s="6" t="n">
        <v>22000</v>
      </c>
      <c r="C38" s="5" t="n">
        <v>91286000</v>
      </c>
      <c r="D38" s="5" t="n">
        <v>-80455000</v>
      </c>
      <c r="E38" s="5" t="n">
        <v>10853000</v>
      </c>
    </row>
    <row r="39" spans="1:5">
      <c r="A39" s="4" t="s">
        <v>106</v>
      </c>
      <c r="B39" s="5" t="n">
        <v>14265411</v>
      </c>
    </row>
    <row r="40" spans="1:5">
      <c r="A40" s="4" t="s">
        <v>112</v>
      </c>
      <c r="B40" s="6" t="n">
        <v>22000</v>
      </c>
      <c r="C40" s="5" t="n">
        <v>91863000</v>
      </c>
      <c r="D40" s="5" t="n">
        <v>-84111000</v>
      </c>
      <c r="E40" s="5" t="n">
        <v>7774000</v>
      </c>
    </row>
    <row r="41" spans="1:5">
      <c r="A41" s="4" t="s">
        <v>113</v>
      </c>
      <c r="B41" s="5" t="n">
        <v>14265411</v>
      </c>
    </row>
    <row r="42" spans="1:5">
      <c r="A42" s="3" t="s">
        <v>94</v>
      </c>
    </row>
    <row r="43" spans="1:5">
      <c r="A43" s="4" t="s">
        <v>100</v>
      </c>
      <c r="C43" s="5" t="n">
        <v>473000</v>
      </c>
      <c r="E43" s="5" t="n">
        <v>473000</v>
      </c>
    </row>
    <row r="44" spans="1:5">
      <c r="A44" s="4" t="s">
        <v>80</v>
      </c>
      <c r="D44" s="5" t="n">
        <v>-3801000</v>
      </c>
      <c r="E44" s="5" t="n">
        <v>-3801000</v>
      </c>
    </row>
    <row r="45" spans="1:5">
      <c r="A45" s="4" t="s">
        <v>114</v>
      </c>
      <c r="B45" s="6" t="n">
        <v>22000</v>
      </c>
      <c r="C45" s="5" t="n">
        <v>92336000</v>
      </c>
      <c r="D45" s="5" t="n">
        <v>-87912000</v>
      </c>
      <c r="E45" s="5" t="n">
        <v>4446000</v>
      </c>
    </row>
    <row r="46" spans="1:5">
      <c r="A46" s="4" t="s">
        <v>115</v>
      </c>
      <c r="B46" s="5" t="n">
        <v>14265411</v>
      </c>
    </row>
    <row r="47" spans="1:5">
      <c r="A47" s="4" t="s">
        <v>112</v>
      </c>
      <c r="B47" s="6" t="n">
        <v>22000</v>
      </c>
      <c r="C47" s="5" t="n">
        <v>91863000</v>
      </c>
      <c r="D47" s="5" t="n">
        <v>-84111000</v>
      </c>
      <c r="E47" s="5" t="n">
        <v>7774000</v>
      </c>
    </row>
    <row r="48" spans="1:5">
      <c r="A48" s="4" t="s">
        <v>113</v>
      </c>
      <c r="B48" s="5" t="n">
        <v>14265411</v>
      </c>
    </row>
    <row r="49" spans="1:5">
      <c r="A49" s="3" t="s">
        <v>94</v>
      </c>
    </row>
    <row r="50" spans="1:5">
      <c r="A50" s="4" t="s">
        <v>104</v>
      </c>
      <c r="E50" s="5" t="n">
        <v>0</v>
      </c>
    </row>
    <row r="51" spans="1:5">
      <c r="A51" s="4" t="s">
        <v>80</v>
      </c>
      <c r="E51" s="5" t="n">
        <v>-10151000</v>
      </c>
    </row>
    <row r="52" spans="1:5">
      <c r="A52" s="4" t="s">
        <v>116</v>
      </c>
      <c r="B52" s="6" t="n">
        <v>23000</v>
      </c>
      <c r="C52" s="5" t="n">
        <v>93214000</v>
      </c>
      <c r="D52" s="5" t="n">
        <v>-94262000</v>
      </c>
      <c r="E52" s="5" t="n">
        <v>-1025000</v>
      </c>
    </row>
    <row r="53" spans="1:5">
      <c r="A53" s="4" t="s">
        <v>117</v>
      </c>
      <c r="B53" s="5" t="n">
        <v>14872411</v>
      </c>
    </row>
    <row r="54" spans="1:5">
      <c r="A54" s="4" t="s">
        <v>118</v>
      </c>
      <c r="B54" s="6" t="n">
        <v>22000</v>
      </c>
      <c r="C54" s="5" t="n">
        <v>92336000</v>
      </c>
      <c r="D54" s="5" t="n">
        <v>-87912000</v>
      </c>
      <c r="E54" s="5" t="n">
        <v>4446000</v>
      </c>
    </row>
    <row r="55" spans="1:5">
      <c r="A55" s="4" t="s">
        <v>119</v>
      </c>
      <c r="B55" s="5" t="n">
        <v>14265411</v>
      </c>
    </row>
    <row r="56" spans="1:5">
      <c r="A56" s="3" t="s">
        <v>94</v>
      </c>
    </row>
    <row r="57" spans="1:5">
      <c r="A57" s="4" t="s">
        <v>100</v>
      </c>
      <c r="C57" s="5" t="n">
        <v>438000</v>
      </c>
      <c r="E57" s="5" t="n">
        <v>438000</v>
      </c>
    </row>
    <row r="58" spans="1:5">
      <c r="A58" s="4" t="s">
        <v>80</v>
      </c>
      <c r="D58" s="5" t="n">
        <v>-2920000</v>
      </c>
      <c r="E58" s="5" t="n">
        <v>-2920000</v>
      </c>
    </row>
    <row r="59" spans="1:5">
      <c r="A59" s="4" t="s">
        <v>120</v>
      </c>
      <c r="B59" s="6" t="n">
        <v>22000</v>
      </c>
      <c r="C59" s="5" t="n">
        <v>92774000</v>
      </c>
      <c r="D59" s="5" t="n">
        <v>-90832000</v>
      </c>
      <c r="E59" s="5" t="n">
        <v>1964000</v>
      </c>
    </row>
    <row r="60" spans="1:5">
      <c r="A60" s="4" t="s">
        <v>121</v>
      </c>
      <c r="B60" s="5" t="n">
        <v>14265411</v>
      </c>
    </row>
    <row r="61" spans="1:5">
      <c r="A61" s="3" t="s">
        <v>94</v>
      </c>
    </row>
    <row r="62" spans="1:5">
      <c r="A62" s="4" t="s">
        <v>104</v>
      </c>
      <c r="E62" s="5" t="n">
        <v>0</v>
      </c>
    </row>
    <row r="63" spans="1:5">
      <c r="A63" s="4" t="s">
        <v>100</v>
      </c>
      <c r="C63" s="5" t="n">
        <v>441000</v>
      </c>
      <c r="E63" s="5" t="n">
        <v>441000</v>
      </c>
    </row>
    <row r="64" spans="1:5">
      <c r="A64" s="4" t="s">
        <v>122</v>
      </c>
      <c r="B64" s="6" t="n">
        <v>1000</v>
      </c>
      <c r="C64" s="5" t="n">
        <v>-1000</v>
      </c>
    </row>
    <row r="65" spans="1:5">
      <c r="A65" s="4" t="s">
        <v>123</v>
      </c>
      <c r="B65" s="5" t="n">
        <v>607000</v>
      </c>
    </row>
    <row r="66" spans="1:5">
      <c r="A66" s="4" t="s">
        <v>80</v>
      </c>
      <c r="D66" s="5" t="n">
        <v>-3430000</v>
      </c>
      <c r="E66" s="5" t="n">
        <v>-3430000</v>
      </c>
    </row>
    <row r="67" spans="1:5">
      <c r="A67" s="4" t="s">
        <v>116</v>
      </c>
      <c r="B67" s="6" t="n">
        <v>23000</v>
      </c>
      <c r="C67" s="6" t="n">
        <v>93214000</v>
      </c>
      <c r="D67" s="6" t="n">
        <v>-94262000</v>
      </c>
      <c r="E67" s="6" t="n">
        <v>-1025000</v>
      </c>
    </row>
    <row r="68" spans="1:5">
      <c r="A68" s="4" t="s">
        <v>117</v>
      </c>
      <c r="B68" s="5" t="n">
        <v>14872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442</v>
      </c>
      <c r="B1" s="2" t="s">
        <v>443</v>
      </c>
      <c r="C1" s="2" t="s">
        <v>444</v>
      </c>
    </row>
    <row r="2" spans="1:3">
      <c r="A2" s="3" t="s">
        <v>445</v>
      </c>
    </row>
    <row r="3" spans="1:3">
      <c r="A3" s="4" t="s">
        <v>446</v>
      </c>
      <c r="C3" s="5" t="n">
        <v>3592858</v>
      </c>
    </row>
    <row r="4" spans="1:3">
      <c r="A4" s="4" t="s">
        <v>447</v>
      </c>
      <c r="C4" s="6" t="n">
        <v>25150</v>
      </c>
    </row>
    <row r="5" spans="1:3">
      <c r="A5" s="4" t="s">
        <v>227</v>
      </c>
    </row>
    <row r="6" spans="1:3">
      <c r="A6" s="3" t="s">
        <v>445</v>
      </c>
    </row>
    <row r="7" spans="1:3">
      <c r="A7" s="4" t="s">
        <v>448</v>
      </c>
      <c r="B7" s="6" t="n">
        <v>23100</v>
      </c>
    </row>
    <row r="8" spans="1:3">
      <c r="A8" s="4" t="s">
        <v>446</v>
      </c>
      <c r="B8" s="5" t="n">
        <v>3142858</v>
      </c>
    </row>
    <row r="9" spans="1:3">
      <c r="A9" s="4" t="s">
        <v>449</v>
      </c>
    </row>
    <row r="10" spans="1:3">
      <c r="A10" s="3" t="s">
        <v>445</v>
      </c>
    </row>
    <row r="11" spans="1:3">
      <c r="A11" s="4" t="s">
        <v>450</v>
      </c>
      <c r="C11" s="5" t="n">
        <v>1</v>
      </c>
    </row>
    <row r="12" spans="1:3">
      <c r="A12" s="4" t="s">
        <v>448</v>
      </c>
      <c r="C12" s="6" t="n">
        <v>100</v>
      </c>
    </row>
    <row r="13" spans="1:3">
      <c r="A13" s="4" t="s">
        <v>446</v>
      </c>
      <c r="C13" s="5" t="n">
        <v>14286</v>
      </c>
    </row>
    <row r="14" spans="1:3">
      <c r="A14" s="4" t="s">
        <v>451</v>
      </c>
    </row>
    <row r="15" spans="1:3">
      <c r="A15" s="3" t="s">
        <v>445</v>
      </c>
    </row>
    <row r="16" spans="1:3">
      <c r="A16" s="4" t="s">
        <v>448</v>
      </c>
      <c r="C16" s="6" t="n">
        <v>500</v>
      </c>
    </row>
    <row r="17" spans="1:3">
      <c r="A17" s="4" t="s">
        <v>446</v>
      </c>
      <c r="C17" s="5" t="n">
        <v>71429</v>
      </c>
    </row>
    <row r="18" spans="1:3">
      <c r="A18" s="4" t="s">
        <v>452</v>
      </c>
    </row>
    <row r="19" spans="1:3">
      <c r="A19" s="3" t="s">
        <v>445</v>
      </c>
    </row>
    <row r="20" spans="1:3">
      <c r="A20" s="4" t="s">
        <v>453</v>
      </c>
      <c r="C2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4"/>
    <col customWidth="1" max="3" min="3" width="18"/>
    <col customWidth="1" max="4" min="4" width="18"/>
    <col customWidth="1" max="5" min="5" width="14"/>
    <col customWidth="1" max="6" min="6" width="14"/>
  </cols>
  <sheetData>
    <row r="1" spans="1:6">
      <c r="A1" s="1" t="s">
        <v>454</v>
      </c>
      <c r="B1" s="2" t="s">
        <v>455</v>
      </c>
      <c r="C1" s="2" t="s">
        <v>456</v>
      </c>
      <c r="D1" s="2" t="s">
        <v>457</v>
      </c>
      <c r="E1" s="2" t="s">
        <v>458</v>
      </c>
      <c r="F1" s="2" t="s">
        <v>459</v>
      </c>
    </row>
    <row r="2" spans="1:6">
      <c r="A2" s="4" t="s">
        <v>270</v>
      </c>
    </row>
    <row r="3" spans="1:6">
      <c r="A3" s="3" t="s">
        <v>179</v>
      </c>
    </row>
    <row r="4" spans="1:6">
      <c r="A4" s="4" t="s">
        <v>274</v>
      </c>
      <c r="E4" s="6" t="n">
        <v>3400000</v>
      </c>
    </row>
    <row r="5" spans="1:6">
      <c r="A5" s="4" t="s">
        <v>285</v>
      </c>
    </row>
    <row r="6" spans="1:6">
      <c r="A6" s="3" t="s">
        <v>179</v>
      </c>
    </row>
    <row r="7" spans="1:6">
      <c r="A7" s="4" t="s">
        <v>286</v>
      </c>
      <c r="F7" s="6" t="n">
        <v>2500000</v>
      </c>
    </row>
    <row r="8" spans="1:6">
      <c r="A8" s="4" t="s">
        <v>291</v>
      </c>
    </row>
    <row r="9" spans="1:6">
      <c r="A9" s="3" t="s">
        <v>179</v>
      </c>
    </row>
    <row r="10" spans="1:6">
      <c r="A10" s="4" t="s">
        <v>274</v>
      </c>
      <c r="C10" s="6" t="n">
        <v>3750000000000</v>
      </c>
      <c r="D10" s="6" t="n">
        <v>3000000000000</v>
      </c>
    </row>
    <row r="11" spans="1:6">
      <c r="A11" s="4" t="s">
        <v>292</v>
      </c>
    </row>
    <row r="12" spans="1:6">
      <c r="A12" s="3" t="s">
        <v>179</v>
      </c>
    </row>
    <row r="13" spans="1:6">
      <c r="A13" s="4" t="s">
        <v>286</v>
      </c>
      <c r="B13" s="6"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24</v>
      </c>
      <c r="B1" s="2" t="s">
        <v>69</v>
      </c>
      <c r="F1" s="2" t="s">
        <v>1</v>
      </c>
    </row>
    <row r="2" spans="1:8">
      <c r="B2" s="2" t="s">
        <v>2</v>
      </c>
      <c r="C2" s="2" t="s">
        <v>125</v>
      </c>
      <c r="D2" s="2" t="s">
        <v>70</v>
      </c>
      <c r="E2" s="2" t="s">
        <v>126</v>
      </c>
      <c r="F2" s="2" t="s">
        <v>2</v>
      </c>
      <c r="G2" s="2" t="s">
        <v>70</v>
      </c>
      <c r="H2" s="2" t="s">
        <v>2</v>
      </c>
    </row>
    <row r="3" spans="1:8">
      <c r="A3" s="3" t="s">
        <v>127</v>
      </c>
    </row>
    <row r="4" spans="1:8">
      <c r="A4" s="4" t="s">
        <v>80</v>
      </c>
      <c r="B4" s="6" t="n">
        <v>-3430</v>
      </c>
      <c r="C4" s="6" t="n">
        <v>-3801</v>
      </c>
      <c r="D4" s="6" t="n">
        <v>-6079</v>
      </c>
      <c r="E4" s="6" t="n">
        <v>-7224</v>
      </c>
      <c r="F4" s="6" t="n">
        <v>-10151</v>
      </c>
      <c r="G4" s="6" t="n">
        <v>-19981</v>
      </c>
    </row>
    <row r="5" spans="1:8">
      <c r="A5" s="3" t="s">
        <v>128</v>
      </c>
    </row>
    <row r="6" spans="1:8">
      <c r="A6" s="4" t="s">
        <v>129</v>
      </c>
      <c r="F6" s="5" t="n">
        <v>1352</v>
      </c>
      <c r="G6" s="5" t="n">
        <v>3556</v>
      </c>
    </row>
    <row r="7" spans="1:8">
      <c r="A7" s="4" t="s">
        <v>130</v>
      </c>
      <c r="F7" s="5" t="n">
        <v>822</v>
      </c>
      <c r="G7" s="5" t="n">
        <v>247</v>
      </c>
    </row>
    <row r="8" spans="1:8">
      <c r="A8" s="3" t="s">
        <v>131</v>
      </c>
    </row>
    <row r="9" spans="1:8">
      <c r="A9" s="4" t="s">
        <v>132</v>
      </c>
      <c r="F9" s="5" t="n">
        <v>562</v>
      </c>
      <c r="G9" s="5" t="n">
        <v>-520</v>
      </c>
    </row>
    <row r="10" spans="1:8">
      <c r="A10" s="4" t="s">
        <v>42</v>
      </c>
      <c r="F10" s="5" t="n">
        <v>633</v>
      </c>
      <c r="G10" s="5" t="n">
        <v>-1674</v>
      </c>
    </row>
    <row r="11" spans="1:8">
      <c r="A11" s="4" t="s">
        <v>133</v>
      </c>
      <c r="F11" s="5" t="n">
        <v>-43</v>
      </c>
      <c r="G11" s="5" t="n">
        <v>574</v>
      </c>
    </row>
    <row r="12" spans="1:8">
      <c r="A12" s="4" t="s">
        <v>134</v>
      </c>
      <c r="F12" s="5" t="n">
        <v>-6825</v>
      </c>
      <c r="G12" s="5" t="n">
        <v>-17798</v>
      </c>
    </row>
    <row r="13" spans="1:8">
      <c r="A13" s="3" t="s">
        <v>135</v>
      </c>
    </row>
    <row r="14" spans="1:8">
      <c r="A14" s="4" t="s">
        <v>136</v>
      </c>
      <c r="F14" s="5" t="n">
        <v>-10259</v>
      </c>
      <c r="G14" s="5" t="n">
        <v>-10</v>
      </c>
    </row>
    <row r="15" spans="1:8">
      <c r="A15" s="4" t="s">
        <v>98</v>
      </c>
      <c r="G15" s="5" t="n">
        <v>84</v>
      </c>
    </row>
    <row r="16" spans="1:8">
      <c r="A16" s="4" t="s">
        <v>137</v>
      </c>
      <c r="G16" s="5" t="n">
        <v>25150</v>
      </c>
    </row>
    <row r="17" spans="1:8">
      <c r="A17" s="4" t="s">
        <v>138</v>
      </c>
      <c r="G17" s="5" t="n">
        <v>-2093</v>
      </c>
    </row>
    <row r="18" spans="1:8">
      <c r="A18" s="4" t="s">
        <v>139</v>
      </c>
      <c r="F18" s="5" t="n">
        <v>-10259</v>
      </c>
      <c r="G18" s="5" t="n">
        <v>23131</v>
      </c>
    </row>
    <row r="19" spans="1:8">
      <c r="A19" s="4" t="s">
        <v>140</v>
      </c>
      <c r="F19" s="5" t="n">
        <v>-17084</v>
      </c>
      <c r="G19" s="5" t="n">
        <v>5333</v>
      </c>
    </row>
    <row r="20" spans="1:8">
      <c r="A20" s="4" t="s">
        <v>141</v>
      </c>
      <c r="C20" s="5" t="n">
        <v>18954</v>
      </c>
      <c r="E20" s="5" t="n">
        <v>18473</v>
      </c>
      <c r="F20" s="5" t="n">
        <v>18954</v>
      </c>
      <c r="G20" s="5" t="n">
        <v>18473</v>
      </c>
    </row>
    <row r="21" spans="1:8">
      <c r="A21" s="4" t="s">
        <v>142</v>
      </c>
      <c r="B21" s="5" t="n">
        <v>1870</v>
      </c>
      <c r="D21" s="5" t="n">
        <v>23806</v>
      </c>
      <c r="F21" s="5" t="n">
        <v>1870</v>
      </c>
      <c r="G21" s="5" t="n">
        <v>23806</v>
      </c>
    </row>
    <row r="22" spans="1:8">
      <c r="A22" s="3" t="s">
        <v>143</v>
      </c>
    </row>
    <row r="23" spans="1:8">
      <c r="A23" s="4" t="s">
        <v>144</v>
      </c>
      <c r="F23" s="5" t="n">
        <v>75</v>
      </c>
      <c r="G23" s="5" t="n">
        <v>358</v>
      </c>
    </row>
    <row r="24" spans="1:8">
      <c r="A24" s="3" t="s">
        <v>145</v>
      </c>
    </row>
    <row r="25" spans="1:8">
      <c r="A25" s="4" t="s">
        <v>146</v>
      </c>
      <c r="G25" s="5" t="n">
        <v>196</v>
      </c>
    </row>
    <row r="26" spans="1:8">
      <c r="A26" s="3" t="s">
        <v>147</v>
      </c>
    </row>
    <row r="27" spans="1:8">
      <c r="A27" s="4" t="s">
        <v>34</v>
      </c>
      <c r="H27" s="6" t="n">
        <v>1855</v>
      </c>
    </row>
    <row r="28" spans="1:8">
      <c r="A28" s="4" t="s">
        <v>35</v>
      </c>
      <c r="H28" s="5" t="n">
        <v>15</v>
      </c>
    </row>
    <row r="29" spans="1:8">
      <c r="A29" s="4" t="s">
        <v>148</v>
      </c>
      <c r="B29" s="6" t="n">
        <v>1870</v>
      </c>
      <c r="C29" s="6" t="n">
        <v>18954</v>
      </c>
      <c r="D29" s="6" t="n">
        <v>23806</v>
      </c>
      <c r="E29" s="6" t="n">
        <v>18473</v>
      </c>
      <c r="F29" s="6" t="n">
        <v>18954</v>
      </c>
      <c r="G29" s="6" t="n">
        <v>18473</v>
      </c>
      <c r="H29" s="6" t="n">
        <v>187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9:23:47Z</dcterms:created>
  <dcterms:modified xmlns:dcterms="http://purl.org/dc/terms/" xmlns:xsi="http://www.w3.org/2001/XMLSchema-instance" xsi:type="dcterms:W3CDTF">2019-11-08T09:23:47Z</dcterms:modified>
</cp:coreProperties>
</file>